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Stock-Based Compensation (Notes" sheetId="10" r:id="rId10"/>
    <s:sheet name="Debt Obligations (Notes)" sheetId="11" r:id="rId11"/>
    <s:sheet name="Earnings per Share (Notes)" sheetId="12" r:id="rId12"/>
    <s:sheet name="Stockholders' Equity (Notes)" sheetId="13" r:id="rId13"/>
    <s:sheet name="Pension Plan (Notes)" sheetId="14" r:id="rId14"/>
    <s:sheet name="Fair Value Measurements (Notes)" sheetId="15" r:id="rId15"/>
    <s:sheet name="Basis of Presentation (Policies" sheetId="16" r:id="rId16"/>
    <s:sheet name="Stock-Based Compensation (Table" sheetId="17" r:id="rId17"/>
    <s:sheet name="Debt Obligations (Tables)" sheetId="18" r:id="rId18"/>
    <s:sheet name="Earnings per Share (Tables)" sheetId="19" r:id="rId19"/>
    <s:sheet name="Pension Plan (Tables)" sheetId="20" r:id="rId20"/>
    <s:sheet name="Fair Value Measurements (Tables" sheetId="21" r:id="rId21"/>
    <s:sheet name="Basis of Presentation (Details)" sheetId="22" r:id="rId22"/>
    <s:sheet name="Stock-Based Compensation Expens" sheetId="23" r:id="rId23"/>
    <s:sheet name="Stock-Based Compensation Stock " sheetId="24" r:id="rId24"/>
    <s:sheet name="Stock-Based Compensation Restri" sheetId="25" r:id="rId25"/>
    <s:sheet name="Stock-Based Compensation Perfor" sheetId="26" r:id="rId26"/>
    <s:sheet name="Debt Obligations (Details)" sheetId="27" r:id="rId27"/>
    <s:sheet name="Earnings per Share (Details)" sheetId="28" r:id="rId28"/>
    <s:sheet name="Stockholders' Equity (Details)" sheetId="29" r:id="rId29"/>
    <s:sheet name="Pension Plan (Details)" sheetId="30" r:id="rId30"/>
    <s:sheet name="Fair Value Measurements (Detail" sheetId="31" r:id="rId31"/>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Oct. 29, 2016</t>
  </si>
  <si>
    <t>Dec. 01, 2016</t>
  </si>
  <si>
    <t>Document and Entity Information [Abstract]</t>
  </si>
  <si>
    <t>Entity Registrant Name</t>
  </si>
  <si>
    <t>STAGE STORES INC</t>
  </si>
  <si>
    <t>Entity Central Index Key (CIK)</t>
  </si>
  <si>
    <t>Current Fiscal Year End Date</t>
  </si>
  <si>
    <t>--01-28</t>
  </si>
  <si>
    <t>Entity Filer Category</t>
  </si>
  <si>
    <t>Large Accelerated Filer</t>
  </si>
  <si>
    <t>Document Type</t>
  </si>
  <si>
    <t>10-Q</t>
  </si>
  <si>
    <t>Document Period End Date</t>
  </si>
  <si>
    <t>Oct. 29,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Jan. 30, 2016</t>
  </si>
  <si>
    <t>ASSETS</t>
  </si>
  <si>
    <t>Cash and cash equivalents</t>
  </si>
  <si>
    <t>Merchandise inventories, net</t>
  </si>
  <si>
    <t>Prepaid expenses and other current assets</t>
  </si>
  <si>
    <t>Total current assets</t>
  </si>
  <si>
    <t>Property, equipment and leasehold improvements, net of accumulated depreciation of $660,056 and $621,649, respectively</t>
  </si>
  <si>
    <t>Intangible assets</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2,331 and 32,030 shares issued, respectively</t>
  </si>
  <si>
    <t>Additional paid-in capital</t>
  </si>
  <si>
    <t>Treasury stock, at cost, 5,175 shares, respectively</t>
  </si>
  <si>
    <t>Accumulated other comprehensive loss</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Income (Loss) (Unaudited) - USD ($) shares in Thousands, $ in Thousands</t>
  </si>
  <si>
    <t>3 Months Ended</t>
  </si>
  <si>
    <t>Oct. 31, 2015</t>
  </si>
  <si>
    <t>Income Statement [Abstract]</t>
  </si>
  <si>
    <t>Net sales</t>
  </si>
  <si>
    <t>Cost of sales and related buying, occupancy and distribution expenses</t>
  </si>
  <si>
    <t>Gross profit</t>
  </si>
  <si>
    <t>Selling, general and administrative expenses</t>
  </si>
  <si>
    <t>Interest expense</t>
  </si>
  <si>
    <t>Loss before income tax</t>
  </si>
  <si>
    <t>Income tax benefit</t>
  </si>
  <si>
    <t>Net loss</t>
  </si>
  <si>
    <t>Other comprehensive income:</t>
  </si>
  <si>
    <t>Amortization of employee benefit related costs, net of tax of $86, $74, $256 and $221, respectively</t>
  </si>
  <si>
    <t>Total other comprehensive income</t>
  </si>
  <si>
    <t>Comprehensive loss</t>
  </si>
  <si>
    <t>Basic loss per share data:</t>
  </si>
  <si>
    <t>Basic loss per share</t>
  </si>
  <si>
    <t>Basic weighted average shares outstanding</t>
  </si>
  <si>
    <t>Diluted loss per share data:</t>
  </si>
  <si>
    <t>Diluted loss per share</t>
  </si>
  <si>
    <t>Diluted weighted average shares outstanding</t>
  </si>
  <si>
    <t>Condensed Consolidated Statements of Operations and Comprehensive Income (Loss) (Unaudited) (Parenthetical) - USD ($) $ in Thousands</t>
  </si>
  <si>
    <t>Amortization of employee benefit related costs, tax</t>
  </si>
  <si>
    <t>Condensed Consolidated Statements of Cash Flows (Unaudited) - USD ($) $ in Thousands</t>
  </si>
  <si>
    <t>Cash flows from operating activities:</t>
  </si>
  <si>
    <t>Adjustments to reconcile net loss to net cash provided by (used in) operating activities:</t>
  </si>
  <si>
    <t>Depreciation, amortization and impairment of long-lived assets</t>
  </si>
  <si>
    <t>Loss on retirements of property, equipment and leasehold improvements</t>
  </si>
  <si>
    <t>Deferred income taxes</t>
  </si>
  <si>
    <t>Tax (deficiency)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Other changes in operating assets and liabilities:</t>
  </si>
  <si>
    <t>Increase in merchandise inventories</t>
  </si>
  <si>
    <t>Increase in other assets</t>
  </si>
  <si>
    <t>Increase in accounts payable and other liabilities</t>
  </si>
  <si>
    <t>Net cash provided by (used in)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roceeds from Issuance of Secured Debt</t>
  </si>
  <si>
    <t>Repayments of Long-term Debt</t>
  </si>
  <si>
    <t>Payments for stock related compensation</t>
  </si>
  <si>
    <t>Proceeds from issuance of stock awards</t>
  </si>
  <si>
    <t>Payments of Ordinary Dividends, Common Stock</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 9 months ended Oct. 29, 2016 - USD ($) shares in Thousands, $ in Thousands</t>
  </si>
  <si>
    <t>Total</t>
  </si>
  <si>
    <t>Common Stock [Member]</t>
  </si>
  <si>
    <t>Additional Paid-in Capital [Member]</t>
  </si>
  <si>
    <t>Treasury Stock [Member]</t>
  </si>
  <si>
    <t>Accumulated Other Comprehensive Loss [Member]</t>
  </si>
  <si>
    <t>Retained Earnings [Member]</t>
  </si>
  <si>
    <t>Balance at Jan. 30, 2016</t>
  </si>
  <si>
    <t>Balance (in shares) at Jan. 30, 2016</t>
  </si>
  <si>
    <t>Increase (Decrease) in Stockholders' Equity [Roll Forward]</t>
  </si>
  <si>
    <t>Other comprehensive income</t>
  </si>
  <si>
    <t>Dividends on common stock, $0.45 per share</t>
  </si>
  <si>
    <t>Deferred compensation</t>
  </si>
  <si>
    <t>Issuance of equity awards, net</t>
  </si>
  <si>
    <t>Issuance of equity awards, net (in shares)</t>
  </si>
  <si>
    <t>Tax withholdings paid for net settlement of stock awards</t>
  </si>
  <si>
    <t>Tax deficiency from stock-based compensation</t>
  </si>
  <si>
    <t>Balance at Oct. 29, 2016</t>
  </si>
  <si>
    <t>Balance (in shares) at Oct. 29, 2016</t>
  </si>
  <si>
    <t>Condensed Consolidated Statement of Stockholders' Equity (Unaudited) (Parenthetical)</t>
  </si>
  <si>
    <t>Oct. 29, 2016$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 [Text Block]</t>
  </si>
  <si>
    <t>1. 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 and other factors. The condensed consolidated financial statements should be read in conjunction with the audited consolidated financial statements and notes thereto filed with our Annual Report on Form 10-K for the year ended January 30, 2016 (“Form 10-K”). 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 Customer Loyalty Program . Prior to the third quarter of 2016, customers who spent a required amount within a specified time frame using our private label credit card received reward certificates which could be redeemed for merchandise. We estimated the net cost of the rewards and recorded a liability associated with unredeemed certificates and customer spend toward unissued certificates. The cost of the loyalty rewards program was recorded in cost of sales. In the third quarter of 2016, we expanded our loyalty program to enable all customers to earn benefits regardless of how they choose to pay. We record deferred revenue for the retail value of certificates earned, net of estimated breakage, as customers make purchases towards earning reward certificates.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Under the new standard, excess income tax benefits and tax deficiencies related to equity awards that vest or settle will be recognized as income tax expense, rather than within additional paid-in capital on the balance sheet. The recognition of excess tax benefits and losses may create significant volatility in earnings. We do not expect the adoption of the other requirements of this ASU to have a material impact on our consolidated financial statements. The new standard will be effective for us in the first quarter of fiscal year ending February 3, 2018.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We do not expect the adoption of this ASU to have a material impact on our consolidated statements of cash flows.</t>
  </si>
  <si>
    <t>Stock-Based Compensation (Notes)</t>
  </si>
  <si>
    <t>Disclosure of Compensation Related Costs, Share-based Payments [Abstract]</t>
  </si>
  <si>
    <t>Stock-Based Compensation</t>
  </si>
  <si>
    <t>2. Stock-Based Compensation Stock-based compensation expense by type of grant for each period presented was as follows (in thousands): Three Months Ended Nine Months Ended October 29, 2016 October 31, 2015 October 29, 2016 October 31, 2015 Stock appreciation rights (“SARs”) $ — $ — $ — $ 30 Non-vested stock 1,362 1,719 5,311 5,133 Performance shares (569 ) 1,278 2,034 3,763 Total compensation expense 793 2,997 7,345 8,926 Related tax benefit (298 ) (1,126 ) (2,762 ) (3,356 ) Stock-based compensation expense, net of tax $ 495 $ 1,871 $ 4,583 $ 5,570 As of October 29, 2016 , we have unrecognized compensation cost of $18.6 million related to stock-based compensation awards granted. That cost is expected to be recognized over a weighted average period of 2.4 years . SARs Prior to 2012, we granted stock options and SARs to our employees, which generally vested over four years from the date of grant. There were no stock options outstanding as of January 30, 2016. Outstanding SARs will expire, if not exercised or forfeited, within seven years from the date of grant. Exercised SARs are settled by the issuance of common stock in an amount equal to the increase in our stock price between the grant date and the exercise date. The following table summarizes SARs activity for the nine months ended October 29, 2016 : SARs Number of Shares Weighted Average Exercise Price Weighted Average Remaining Contractual Term (years) Aggregate Intrinsic Value (in thousands) Outstanding, vested and exercisable at January 30, 2016 224,400 $ 17.16 Forfeited (39,750 ) 14.66 Outstanding, vested and exercisable at October 29, 2016 184,650 $ 17.70 1.1 $ — No SARs were exercised during the nine months ended October 29, 2016 . The aggregate intrinsic value of stock options and SARs exercised during the nine months ended October 31, 2015 was $0.9 million . Non-vested Stock We grant shares of non-vested stock to our employees and non-employee directors. The non-vested stock converts one-for-one to common stock at the end of the vesting period at no cost to the recipient to whom it is awarded. The vesting period of the non-vested stock ranges from one to four years from the date of grant. The following table summarizes non-vested stock activity for the nine months ended October 29, 2016 : Non-vested Stock Number of Shares Weighted Average Grant Date Fair Value Outstanding at January 30, 2016 894,526 $ 20.20 Granted 1,396,947 6.78 Vested (371,656 ) 19.45 Forfeited (238,290 ) 12.25 Outstanding at October 29, 2016 1,681,527 10.34 The weighted-average grant date fair value for non-vested stock granted during the nine months ended October 29, 2016 and October 31, 2015 was $6.78 and $20.65 , respectively. The aggregate intrinsic value of non-vested stock that vested during the nine months ended October 29, 2016 and October 31, 2015 , was $2.7 million and $5.4 million , respectively. The payment of the employees’ tax liability for a portion of the vested shares was satisfied by withholding shares with a fair value equal to the tax liability. As a result, the actual number of shares issued during nine months ended October 29, 2016 was 289,757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 -year performance cycle. If earned, the performance shares vest following the 3 -year cycle. Compensation expense is recorded ratably over the vesting period and is based on the fair value at grant date as determined using a Monte Carlo probability model. Grant recipients do not have any shareholder rights until the granted shares have been issued. The following table summarizes information about the performance shares that were outstanding at October 29, 2016 : Period Granted Target Shares Target Shares Granted Target Shares Vested Target Shares Forfeited Target Shares October 29, 2016 Weighted Average 2014 160,423 — (3,438 ) (36,667 ) 120,318 $ 33.84 2015 223,876 — (6,983 ) (45,707 ) 171,186 28.33 2016 — 451,680 (5,168 ) (90,439 ) 356,073 8.69 Total 384,299 451,680 (15,589 ) (172,813 ) 647,577 The weighted-average grant date fair value for performance shares granted during the nine months ended October 29, 2016 and October 31, 2015 was $8.69 and $28.33 , respectively. For the 2013 performance grant, none of the 112,750 target shares that were outstanding at January 30, 2016 were earned. The aggregate intrinsic value of performance shares that vested during the nine months ended October 29, 2016 and October 31, 2015 was $0.1 million and $4.9 million , respectively. The payment of the employees’ tax liability for the vested shares was satisfied by withholding shares with a fair value equal to the tax liability. As a result, the actual number of shares issued during nine months ended October 29, 2016 was 11,323 .</t>
  </si>
  <si>
    <t>Debt Obligations (Notes)</t>
  </si>
  <si>
    <t>Debt Disclosure [Abstract]</t>
  </si>
  <si>
    <t>Debt Obligations</t>
  </si>
  <si>
    <t>3. Debt Obligations Debt obligations for each period presented consisted of the following (in thousands): October 29, 2016 January 30, 2016 Revolving Credit Facility $ 231,758 $ 156,840 Finance obligations 2,981 3,764 Other financing 8,225 5,119 Total debt obligations 242,964 165,723 Less: Current portion of debt obligations 6,372 2,847 Long-term debt obligations $ 236,592 $ 162,876 On October 6, 2014 , we entered into a Second Amended and Restated Credit Agreement for a $300.0 million senior secured revolving credit facility (“Revolving Credit Facility”) with a seasonal increase to $350.0 million and a $50.0 million letter of credit subfacility. The Revolving Credit Facility matures on October 6, 2019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nine months ended October 29, 2016 , the weighted average interest rate on outstanding borrowings and the average daily borrowings were 1.83% and $188.0 million , respectively. Letters of credit issued under the Revolving Credit Facility support certain merchandise purchases and collateralize retained risks and deductibles under various insurance programs. At October 29, 2016 , outstanding letters of credit totaled approximately $5.7 million . These letters of credit expire within twelve months of issuance. Excess borrowing availability under the Revolving Credit Facility at October 29, 2016 was $112.2 million . The Revolving Credit Facility agreement contains covenants which, among other things, restrict, based on required levels of excess availability, (i) the amount of additional debt or capital lease obligations, (ii) the payment of dividends to $30 million in a fiscal year, and (iii) the repurchase of common stock under certain circumstances. The agreement also contains a fixed charge coverage ratio covenant in the event excess availability is below a defined threshold or an event of default has occurred. At October 29, 2016 , we were in compliance with all of the debt covenants of the Revolving Credit Facility agreement and we expect to remain in compliance. During the nine months ended October 29, 2016 , we borrowed approximately $5.8 million under an equipment financing note bearing an effective interest rate of 3.2% . The equipment financing note is payable in monthly installments over a three -year term and is secured by certain equipment.</t>
  </si>
  <si>
    <t>Earnings per Share (Notes)</t>
  </si>
  <si>
    <t>Earnings Per Share [Abstract]</t>
  </si>
  <si>
    <t>Earnings per Share</t>
  </si>
  <si>
    <t>4. Earnings per Share The following tables show the computation of basic and diluted earnings per common share for each period presented (in thousands, except per share amounts): Three Months Ended Nine Months Ended October 29, 2016 October 31, 2015 October 29, 2016 October 31, 2015 Basic EPS: Net loss $ (15,634 ) $ (10,183 ) $ (31,053 ) $ (17,205 ) Less: Allocation of earnings to participating securities — — — — Net loss allocated to common shares (15,634 ) (10,183 ) (31,053 ) (17,205 ) Basic weighted average shares outstanding 27,155 32,017 27,066 31,917 Basic EPS $ (0.58 ) $ (0.32 ) $ (1.15 ) $ (0.54 ) Three Months Ended Nine Months Ended October 29, 2016 October 31, 2015 October 29, 2016 October 31, 2015 Diluted EPS: Net loss $ (15,634 ) $ (10,183 ) $ (31,053 ) $ (17,205 ) Less: Allocation of earnings to participating securities — — — — Net loss allocated to common shares (15,634 ) (10,183 ) (31,053 ) (17,205 ) Basic weighted average shares outstanding 27,155 32,017 27,066 31,917 Add: Dilutive effect of stock awards — — — — Diluted weighted average shares outstanding 27,155 32,017 27,066 31,917 Diluted EPS $ (0.58 ) $ (0.32 ) $ (1.15 ) $ (0.54 ) 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Nine Months Ended October 29, 2016 October 31, 2015 October 29, 2016 October 31, 2015 Number of anti-dilutive shares due to net loss for the period 20 9 42 52 Number of anti-dilutive SARs due to exercise price greater than average market price of our common stock 187 224 198 158</t>
  </si>
  <si>
    <t>Stockholders' Equity (Notes)</t>
  </si>
  <si>
    <t>Equity [Abstract]</t>
  </si>
  <si>
    <t>Stockholders' Equity Note Disclosure [Text Block]</t>
  </si>
  <si>
    <t>5. Stockholders’ Equity On November 17, 2016 , our Board of Directors (“Board”) declared a quarterly cash dividend of $0.15 per share of common stock, payable on December 14, 2016 to shareholders of record at the close of business on November 29, 2016 .</t>
  </si>
  <si>
    <t>Pension Plan (Notes)</t>
  </si>
  <si>
    <t>Compensation and Retirement Disclosure [Abstract]</t>
  </si>
  <si>
    <t>Pension Plan</t>
  </si>
  <si>
    <t>6. Pension Plan We sponsor a frozen defined benefit pension plan. The components of net periodic pension cost were as follows (in thousands): Three Months Ended Nine Months Ended October 29, 2016 October 31, 2015 October 29, 2016 October 31, 2015 Employer service cost $ 85 $ 88 $ 255 $ 262 Interest cost 400 391 1,198 1,174 Expected return on plan assets (437 ) (549 ) (1,312 ) (1,646 ) Net loss amortization 225 194 673 581 Net periodic pension cost $ 273 $ 124 $ 814 $ 371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nine months ended October 29, 2016 .</t>
  </si>
  <si>
    <t>Fair Value Measurements (Notes)</t>
  </si>
  <si>
    <t>Fair Value Disclosures [Abstract]</t>
  </si>
  <si>
    <t>Fair Value Disclosures [Text Block]</t>
  </si>
  <si>
    <t>7.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October 29, 2016 Balance Quoted Prices in Active Markets for Identical Instruments (Level 1) Significant Other Observable Inputs (Level 2) Significant Unobservable Inputs (Level 3) Other assets: Securities held in grantor trust for deferred (a)(b) $ 18,623 $ 18,623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October 29, 2016 and for the fiscal year ended January 30, 2016 . Non-financial assets measured at fair value on a nonrecurring basis were as follows (in thousands): October 29, 2016 Balance Quoted Prices in Active Markets for Identical Instruments Significant Other Observable Inputs Significant Unobservable Inputs Assets: Store property, equipment and leasehold improvements (a) $ 473 $ — $ — $ 473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nine months ended October 29, 2016 and fiscal year 2015 , we recognized impairment charges of $0.5 million and $10.6 million ,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Basis of Presentation (Policies)</t>
  </si>
  <si>
    <t>Fiscal Period, Policy [Policy Text Block]</t>
  </si>
  <si>
    <t>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t>
  </si>
  <si>
    <t>Customer Loyalty Program [Policy Text Block]</t>
  </si>
  <si>
    <t>Customer Loyalty Program . Prior to the third quarter of 2016, customers who spent a required amount within a specified time frame using our private label credit card received reward certificates which could be redeemed for merchandise. We estimated the net cost of the rewards and recorded a liability associated with unredeemed certificates and customer spend toward unissued certificates. The cost of the loyalty rewards program was recorded in cost of sales. In the third quarter of 2016, we expanded our loyalty program to enable all customers to earn benefits regardless of how they choose to pay. We record deferred revenue for the retail value of certificates earned, net of estimated breakage, as customers make purchases towards earning reward certificates.</t>
  </si>
  <si>
    <t>New Accounting Pronouncements, Policy [Policy Text Block]</t>
  </si>
  <si>
    <t xml:space="preserve">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Under the new standard, excess income tax benefits and tax deficiencies related to equity awards that vest or settle will be recognized as income tax expense, rather than within additional paid-in capital on the balance sheet. The recognition of excess tax benefits and losses may create significant volatility in earnings. We do not expect the adoption of the other requirements of this ASU to have a material impact on our consolidated financial statements. The new standard will be effective for us in the first quarter of fiscal year ending February 3, 2018.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We do not expect the adoption of this ASU to have a material impact on our consolidated statements of cash flows.</t>
  </si>
  <si>
    <t>Stock-Based Compensation (Tables)</t>
  </si>
  <si>
    <t>Stock-based compensation expense by type of grant</t>
  </si>
  <si>
    <t>Stock-based compensation expense by type of grant for each period presented was as follows (in thousands): Three Months Ended Nine Months Ended October 29, 2016 October 31, 2015 October 29, 2016 October 31, 2015 Stock appreciation rights (“SARs”) $ — $ — $ — $ 30 Non-vested stock 1,362 1,719 5,311 5,133 Performance shares (569 ) 1,278 2,034 3,763 Total compensation expense 793 2,997 7,345 8,926 Related tax benefit (298 ) (1,126 ) (2,762 ) (3,356 ) Stock-based compensation expense, net of tax $ 495 $ 1,871 $ 4,583 $ 5,570</t>
  </si>
  <si>
    <t>Stock appreciation rights</t>
  </si>
  <si>
    <t>The following table summarizes SARs activity for the nine months ended October 29, 2016 : SARs Number of Shares Weighted Average Exercise Price Weighted Average Remaining Contractual Term (years) Aggregate Intrinsic Value (in thousands) Outstanding, vested and exercisable at January 30, 2016 224,400 $ 17.16 Forfeited (39,750 ) 14.66 Outstanding, vested and exercisable at October 29, 2016 184,650 $ 17.70 1.1 $ —</t>
  </si>
  <si>
    <t>Non-vested stock</t>
  </si>
  <si>
    <t>The following table summarizes non-vested stock activity for the nine months ended October 29, 2016 : Non-vested Stock Number of Shares Weighted Average Grant Date Fair Value Outstanding at January 30, 2016 894,526 $ 20.20 Granted 1,396,947 6.78 Vested (371,656 ) 19.45 Forfeited (238,290 ) 12.25 Outstanding at October 29, 2016 1,681,527 10.34</t>
  </si>
  <si>
    <t>Performance shares</t>
  </si>
  <si>
    <t xml:space="preserve">The following table summarizes information about the performance shares that were outstanding at October 29, 2016 : Period Granted Target Shares Target Shares Granted Target Shares Vested Target Shares Forfeited Target Shares October 29, 2016 Weighted Average 2014 160,423 — (3,438 ) (36,667 ) 120,318 $ 33.84 2015 223,876 — (6,983 ) (45,707 ) 171,186 28.33 2016 — 451,680 (5,168 ) (90,439 ) 356,073 8.69 Total 384,299 451,680 (15,589 ) (172,813 ) 647,577 </t>
  </si>
  <si>
    <t>Debt Obligations (Tables)</t>
  </si>
  <si>
    <t>Debt obligations</t>
  </si>
  <si>
    <t>Debt obligations for each period presented consisted of the following (in thousands): October 29, 2016 January 30, 2016 Revolving Credit Facility $ 231,758 $ 156,840 Finance obligations 2,981 3,764 Other financing 8,225 5,119 Total debt obligations 242,964 165,723 Less: Current portion of debt obligations 6,372 2,847 Long-term debt obligations $ 236,592 $ 162,876</t>
  </si>
  <si>
    <t>Earnings per Share (Tables)</t>
  </si>
  <si>
    <t>Computation of basic and diluted earnings per share</t>
  </si>
  <si>
    <t xml:space="preserve">The following tables show the computation of basic and diluted earnings per common share for each period presented (in thousands, except per share amounts): Three Months Ended Nine Months Ended October 29, 2016 October 31, 2015 October 29, 2016 October 31, 2015 Basic EPS: Net loss $ (15,634 ) $ (10,183 ) $ (31,053 ) $ (17,205 ) Less: Allocation of earnings to participating securities — — — — Net loss allocated to common shares (15,634 ) (10,183 ) (31,053 ) (17,205 ) Basic weighted average shares outstanding 27,155 32,017 27,066 31,917 Basic EPS $ (0.58 ) $ (0.32 ) $ (1.15 ) $ (0.54 ) Three Months Ended Nine Months Ended October 29, 2016 October 31, 2015 October 29, 2016 October 31, 2015 Diluted EPS: Net loss $ (15,634 ) $ (10,183 ) $ (31,053 ) $ (17,205 ) Less: Allocation of earnings to participating securities — — — — Net loss allocated to common shares (15,634 ) (10,183 ) (31,053 ) (17,205 ) Basic weighted average shares outstanding 27,155 32,017 27,066 31,917 Add: Dilutive effect of stock awards — — — — Diluted weighted average shares outstanding 27,155 32,017 27,066 31,917 Diluted EPS $ (0.58 ) $ (0.32 ) $ (1.15 ) $ (0.54 ) </t>
  </si>
  <si>
    <t>Number SARs and non-vested stock excluded from computation of diluted earnings per share</t>
  </si>
  <si>
    <t>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Nine Months Ended October 29, 2016 October 31, 2015 October 29, 2016 October 31, 2015 Number of anti-dilutive shares due to net loss for the period 20 9 42 52 Number of anti-dilutive SARs due to exercise price greater than average market price of our common stock 187 224 198 158</t>
  </si>
  <si>
    <t>Pension Plan (Tables)</t>
  </si>
  <si>
    <t>Components of pension cost</t>
  </si>
  <si>
    <t>We sponsor a frozen defined benefit pension plan. The components of net periodic pension cost were as follows (in thousands): Three Months Ended Nine Months Ended October 29, 2016 October 31, 2015 October 29, 2016 October 31, 2015 Employer service cost $ 85 $ 88 $ 255 $ 262 Interest cost 400 391 1,198 1,174 Expected return on plan assets (437 ) (549 ) (1,312 ) (1,646 ) Net loss amortization 225 194 673 581 Net periodic pension cost $ 273 $ 124 $ 814 $ 371</t>
  </si>
  <si>
    <t>Fair Value Measurements (Tables)</t>
  </si>
  <si>
    <t>Assets and liabilities measured at fair value on a recurring basis [Table Text Block]</t>
  </si>
  <si>
    <t xml:space="preserve">Financial assets and liabilities measured at fair value on a recurring basis were as follows (in thousands): October 29, 2016 Balance Quoted Prices in Active Markets for Identical Instruments (Level 1) Significant Other Observable Inputs (Level 2) Significant Unobservable Inputs (Level 3) Other assets: Securities held in grantor trust for deferred (a)(b) $ 18,623 $ 18,623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October 29, 2016 and for the fiscal year ended January 30, 2016 . </t>
  </si>
  <si>
    <t>Assets and liabilities measured at fair value on a nonrecurring basis [Table Text Block]</t>
  </si>
  <si>
    <t>Non-financial assets measured at fair value on a nonrecurring basis were as follows (in thousands): October 29, 2016 Balance Quoted Prices in Active Markets for Identical Instruments Significant Other Observable Inputs Significant Unobservable Inputs Assets: Store property, equipment and leasehold improvements (a) $ 473 $ — $ — $ 473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nine months ended October 29, 2016 and fiscal year 2015 , we recognized impairment charges of $0.5 million and $10.6 million ,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t>
  </si>
  <si>
    <t>Basis of Presentation (Details)</t>
  </si>
  <si>
    <t>12 Months Ended</t>
  </si>
  <si>
    <t>Jan. 28, 2017</t>
  </si>
  <si>
    <t>Fiscal Year [Line Items]</t>
  </si>
  <si>
    <t>Fiscal Period Duration</t>
  </si>
  <si>
    <t>364 days</t>
  </si>
  <si>
    <t>Length of some fiscal years | Minimum</t>
  </si>
  <si>
    <t>Length of some fiscal years | Maximum</t>
  </si>
  <si>
    <t>371 days</t>
  </si>
  <si>
    <t>Stock-Based Compensation Expense (Details) - USD ($) $ in Thousands</t>
  </si>
  <si>
    <t>Stock-based Compensation Arrangement by Share-based Payment Award [Line Items]</t>
  </si>
  <si>
    <t>Stock-based compensation expense, tax benefit</t>
  </si>
  <si>
    <t>Stock-based compensation expense, net of tax</t>
  </si>
  <si>
    <t>Weighted average period, unrecognized compensation expense</t>
  </si>
  <si>
    <t>2 years 5 months</t>
  </si>
  <si>
    <t>Employee Service Share-based Compensation, Nonvested Awards, Compensation Cost Not yet Recognized [Abstract]</t>
  </si>
  <si>
    <t>Unrecognized share-based compensation expense</t>
  </si>
  <si>
    <t>Stock Appreciation Rights (SARs)</t>
  </si>
  <si>
    <t>Stock-Based Compensation Stock Options and SARs (Details) - USD ($) $ / shares in Units, $ in Thousands</t>
  </si>
  <si>
    <t>Stock options and SARs</t>
  </si>
  <si>
    <t>Aggregate Intrinsic Value [Abstract]</t>
  </si>
  <si>
    <t>Aggregate intrinsic value, exercised</t>
  </si>
  <si>
    <t>Award Vesting Period</t>
  </si>
  <si>
    <t>4 years</t>
  </si>
  <si>
    <t>Expiration period if not exercised or forfeited</t>
  </si>
  <si>
    <t>7 years</t>
  </si>
  <si>
    <t>Number of shares, vested and exercisable</t>
  </si>
  <si>
    <t>Outstanding at January 30, 2016</t>
  </si>
  <si>
    <t>Forfeited</t>
  </si>
  <si>
    <t>Outstanding at October 29, 2016</t>
  </si>
  <si>
    <t>Weighted average exercise price (in dollars per share)</t>
  </si>
  <si>
    <t>January 30, 2016 (in dollars per share)</t>
  </si>
  <si>
    <t>Forfeited (in dollars per share)</t>
  </si>
  <si>
    <t>October 29, 2016 (in dollars per share)</t>
  </si>
  <si>
    <t>Weighted Average Remaining Contractual Term (years) [Abstract]</t>
  </si>
  <si>
    <t>1 year 1 month</t>
  </si>
  <si>
    <t>Aggregate intrinsic value, vested and exercisable</t>
  </si>
  <si>
    <t>Stock-Based Compensation Restricted Stock (Details) - Non-vested stock - USD ($) $ / shares in Units, $ in Millions</t>
  </si>
  <si>
    <t>Ratio of conversion to common stock at the end of vesting period</t>
  </si>
  <si>
    <t>one-for-one</t>
  </si>
  <si>
    <t>Number of shares</t>
  </si>
  <si>
    <t>Granted</t>
  </si>
  <si>
    <t>Vested</t>
  </si>
  <si>
    <t>Weighted average grant date fair value (in dollars per share)</t>
  </si>
  <si>
    <t>Outstanding at beginning of period,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end of period, weighted average grant date fair value (in dollars per share)</t>
  </si>
  <si>
    <t>Aggregate intrinsic value</t>
  </si>
  <si>
    <t>Aggregate intrinsic value, vested</t>
  </si>
  <si>
    <t>Share-based Compensation Arrangement by Share-based Payment Award, Additional General Disclosures [Abstract]</t>
  </si>
  <si>
    <t>Shares issued in period</t>
  </si>
  <si>
    <t>Minimum</t>
  </si>
  <si>
    <t>1 year</t>
  </si>
  <si>
    <t>Maximum</t>
  </si>
  <si>
    <t>Stock-Based Compensation Performance Shares (Details) $ / shares in Units, $ in Millions</t>
  </si>
  <si>
    <t>Oct. 29, 2016USD ($)shares$ / shares</t>
  </si>
  <si>
    <t>Oct. 31, 2015USD ($)$ / shares</t>
  </si>
  <si>
    <t>3 years</t>
  </si>
  <si>
    <t>Aggregate intrinsic value, vested | $</t>
  </si>
  <si>
    <t>Performance shares | Maximum</t>
  </si>
  <si>
    <t>Multiple of the number of granted shares outstanding for issuable shares</t>
  </si>
  <si>
    <t>Performance shares | Minimum</t>
  </si>
  <si>
    <t>2013 Performance Shares Granted</t>
  </si>
  <si>
    <t>2014 Performance Shares Granted</t>
  </si>
  <si>
    <t>Weighted average grant date fair value (in dollars per share) | $ / shares</t>
  </si>
  <si>
    <t>2015 Performance Shares Granted</t>
  </si>
  <si>
    <t>2016 Performance Shares Granted</t>
  </si>
  <si>
    <t>Debt Obligations (Details) - USD ($) $ in Thousands</t>
  </si>
  <si>
    <t>Debt Instrument [Line Items]</t>
  </si>
  <si>
    <t>Long-term Debt, Current Maturities</t>
  </si>
  <si>
    <t>Long-term Debt</t>
  </si>
  <si>
    <t>Line of Credit [Member] | Revolving Credit Facility [Member]</t>
  </si>
  <si>
    <t>Revolving Credit Facility, Initiation Date</t>
  </si>
  <si>
    <t>Oct. 6,
		2014</t>
  </si>
  <si>
    <t>Revolving Credit Facility, Expiration Date</t>
  </si>
  <si>
    <t>Oct. 6,
		2019</t>
  </si>
  <si>
    <t>Revolving Credit Facility, Maximum Borrowing Capacity</t>
  </si>
  <si>
    <t>Line of Credit Facility, Higher Borrowing Capacity, Seasonal Increase</t>
  </si>
  <si>
    <t>Revolving Credit Facility, Excess Borrowing Availability</t>
  </si>
  <si>
    <t>Revolving Credit Facility, Average Daily Borrowings</t>
  </si>
  <si>
    <t>Revolving Credit Facility, Weighted Average Interest Rate During Period</t>
  </si>
  <si>
    <t>1.83%</t>
  </si>
  <si>
    <t>Revolving Credit Facility, Dividend Restriction Amount</t>
  </si>
  <si>
    <t>Line of Credit [Member] | Letter of Credit [Member]</t>
  </si>
  <si>
    <t>Letters of Credit Outstanding</t>
  </si>
  <si>
    <t>Letters of Credit, Expiration Period</t>
  </si>
  <si>
    <t>12 months</t>
  </si>
  <si>
    <t>Finance Obligations [Member]</t>
  </si>
  <si>
    <t>Notes Payable, Other Payables [Member]</t>
  </si>
  <si>
    <t>Notes Payable, Other Payables [Member] | Secured Debt [Member]</t>
  </si>
  <si>
    <t>Long-term Debt, Gross</t>
  </si>
  <si>
    <t>Debt Instrument, Interest Rate, Effective Percentage</t>
  </si>
  <si>
    <t>3.20%</t>
  </si>
  <si>
    <t>Debt Instrument, Term</t>
  </si>
  <si>
    <t>Earnings per Share (Details) - USD ($) $ / shares in Units, shares in Thousands, $ in Thousands</t>
  </si>
  <si>
    <t>Basic EPS from continuing operations:</t>
  </si>
  <si>
    <t>Less: Allocation of earnings to participating securities</t>
  </si>
  <si>
    <t>Net loss allocated to common shares</t>
  </si>
  <si>
    <t>Basic EPS</t>
  </si>
  <si>
    <t>Diluted EPS from continuing operations:</t>
  </si>
  <si>
    <t>Add: Dilutive effect of stock awards</t>
  </si>
  <si>
    <t>Diluted EPS</t>
  </si>
  <si>
    <t>Number of anti-dilutive shares due to net loss</t>
  </si>
  <si>
    <t>Antidilutive Securities Excluded from Computation of Earnings Per Share [Line Items]</t>
  </si>
  <si>
    <t>Number of anti-dilutive securities</t>
  </si>
  <si>
    <t>Number of anti-dilutive SARs due to exercise price greater than average market price of our common stock</t>
  </si>
  <si>
    <t>Stockholders' Equity (Details) - Subsequent Event - $ / shares</t>
  </si>
  <si>
    <t>1 Months Ended</t>
  </si>
  <si>
    <t>Nov. 17, 2016</t>
  </si>
  <si>
    <t>Dec. 14, 2016</t>
  </si>
  <si>
    <t>Subsequent Event [Line Items]</t>
  </si>
  <si>
    <t>Dividends Payable, Date Declared</t>
  </si>
  <si>
    <t>Nov. 17,
		2016</t>
  </si>
  <si>
    <t>Dividends Payable, Amount Per Share (in dollars per share)</t>
  </si>
  <si>
    <t>Dividends Payable, Date to be Paid</t>
  </si>
  <si>
    <t>Dec. 14,
		2016</t>
  </si>
  <si>
    <t>Dividends Payable, Date of Record</t>
  </si>
  <si>
    <t>Nov. 29,
		2016</t>
  </si>
  <si>
    <t>Pension Plan (Details) - USD ($) $ in Thousands</t>
  </si>
  <si>
    <t>Employer service cost</t>
  </si>
  <si>
    <t>Interest cost</t>
  </si>
  <si>
    <t>Expected return on plan assets</t>
  </si>
  <si>
    <t>Net loss amortization</t>
  </si>
  <si>
    <t>Net periodic pension cost</t>
  </si>
  <si>
    <t>Fair Value Measurements (Details) - USD ($) $ in Thousands</t>
  </si>
  <si>
    <t>Fair Value, Measurements, Recurring</t>
  </si>
  <si>
    <t>Fair Value, Assets and Liabilities Measured on Recurring and Nonrecurring Basis [Line Items]</t>
  </si>
  <si>
    <t>Securities held in grantor trust for deferred compensation plans</t>
  </si>
  <si>
    <t>[1],[2]</t>
  </si>
  <si>
    <t>Fair Value, Measurements, Recurring | Quoted Prices in Active Markets for Identical Instruments (Level 1)</t>
  </si>
  <si>
    <t>Fair Value, Measurements, Nonrecurring</t>
  </si>
  <si>
    <t>Store property, equipment and leasehold improvements, fair value</t>
  </si>
  <si>
    <t>[3]</t>
  </si>
  <si>
    <t>Impairment charges on store property, equipment and leasehold improvements</t>
  </si>
  <si>
    <t>Fair Value, Measurements, Nonrecurring | Significant Unobservable Inputs (Level 3)</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nine months ended October 29, 2016 and for the fiscal year ended January 30, 2016.</t>
  </si>
  <si>
    <t>In accordance with ASC No. 360-10, Accounting for the Impairment or Disposal of Long-Lived Assets, we review the carrying value of long-lived assets periodically and when events or circumstances indicate a potential impairment has occurred. Using an undiscounted cash flow model, we evaluate the cash flow trends of our stores to identify property, equipment and leasehold improvements that may not be fully recoverable. When a store’s projected undiscounted cash flows indicate impairment, we use a discounted cash flow model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For the nine months ended October 29, 2016 and fiscal year 2015, we recognized impairment charges of $0.5 million and $10.6 million, respectively. Impairment charges are recorded in cost of sales and related buying, occupancy and distribution expenses. We believe estimated future cash flows are sufficient to support the carrying value of our long-lived assets. If estimated cash flows significantly differ in the future, there could be additional asset impair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716530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902</v>
      </c>
      <c r="C3" s="7" t="n">
        <v>16487</v>
      </c>
    </row>
    <row r="4" spans="1:3">
      <c r="A4" s="4" t="s">
        <v>31</v>
      </c>
      <c r="B4" s="6" t="n">
        <v>569343</v>
      </c>
      <c r="C4" s="6" t="n">
        <v>435996</v>
      </c>
    </row>
    <row r="5" spans="1:3">
      <c r="A5" s="4" t="s">
        <v>32</v>
      </c>
      <c r="B5" s="6" t="n">
        <v>60283</v>
      </c>
      <c r="C5" s="6" t="n">
        <v>48279</v>
      </c>
    </row>
    <row r="6" spans="1:3">
      <c r="A6" s="4" t="s">
        <v>33</v>
      </c>
      <c r="B6" s="6" t="n">
        <v>648528</v>
      </c>
      <c r="C6" s="6" t="n">
        <v>500762</v>
      </c>
    </row>
    <row r="7" spans="1:3">
      <c r="A7" s="4" t="s">
        <v>34</v>
      </c>
      <c r="B7" s="6" t="n">
        <v>315865</v>
      </c>
      <c r="C7" s="6" t="n">
        <v>311717</v>
      </c>
    </row>
    <row r="8" spans="1:3">
      <c r="A8" s="4" t="s">
        <v>35</v>
      </c>
      <c r="B8" s="6" t="n">
        <v>15235</v>
      </c>
      <c r="C8" s="6" t="n">
        <v>15235</v>
      </c>
    </row>
    <row r="9" spans="1:3">
      <c r="A9" s="4" t="s">
        <v>36</v>
      </c>
      <c r="B9" s="6" t="n">
        <v>22711</v>
      </c>
      <c r="C9" s="6" t="n">
        <v>20385</v>
      </c>
    </row>
    <row r="10" spans="1:3">
      <c r="A10" s="4" t="s">
        <v>37</v>
      </c>
      <c r="B10" s="6" t="n">
        <v>1002339</v>
      </c>
      <c r="C10" s="6" t="n">
        <v>848099</v>
      </c>
    </row>
    <row r="11" spans="1:3">
      <c r="A11" s="3" t="s">
        <v>38</v>
      </c>
    </row>
    <row r="12" spans="1:3">
      <c r="A12" s="4" t="s">
        <v>39</v>
      </c>
      <c r="B12" s="6" t="n">
        <v>210995</v>
      </c>
      <c r="C12" s="6" t="n">
        <v>84019</v>
      </c>
    </row>
    <row r="13" spans="1:3">
      <c r="A13" s="4" t="s">
        <v>40</v>
      </c>
      <c r="B13" s="6" t="n">
        <v>64126</v>
      </c>
      <c r="C13" s="6" t="n">
        <v>71863</v>
      </c>
    </row>
    <row r="14" spans="1:3">
      <c r="A14" s="4" t="s">
        <v>41</v>
      </c>
      <c r="B14" s="6" t="n">
        <v>275121</v>
      </c>
      <c r="C14" s="6" t="n">
        <v>155882</v>
      </c>
    </row>
    <row r="15" spans="1:3">
      <c r="A15" s="4" t="s">
        <v>42</v>
      </c>
      <c r="B15" s="6" t="n">
        <v>236592</v>
      </c>
      <c r="C15" s="6" t="n">
        <v>162876</v>
      </c>
    </row>
    <row r="16" spans="1:3">
      <c r="A16" s="4" t="s">
        <v>43</v>
      </c>
      <c r="B16" s="6" t="n">
        <v>100549</v>
      </c>
      <c r="C16" s="6" t="n">
        <v>99588</v>
      </c>
    </row>
    <row r="17" spans="1:3">
      <c r="A17" s="4" t="s">
        <v>44</v>
      </c>
      <c r="B17" s="6" t="n">
        <v>612262</v>
      </c>
      <c r="C17" s="6" t="n">
        <v>418346</v>
      </c>
    </row>
    <row r="18" spans="1:3">
      <c r="A18" s="4" t="s">
        <v>45</v>
      </c>
      <c r="B18" s="4" t="s">
        <v>46</v>
      </c>
      <c r="C18" s="4" t="s">
        <v>46</v>
      </c>
    </row>
    <row r="19" spans="1:3">
      <c r="A19" s="4" t="s">
        <v>47</v>
      </c>
      <c r="B19" s="6" t="n">
        <v>323</v>
      </c>
      <c r="C19" s="6" t="n">
        <v>320</v>
      </c>
    </row>
    <row r="20" spans="1:3">
      <c r="A20" s="4" t="s">
        <v>48</v>
      </c>
      <c r="B20" s="6" t="n">
        <v>409690</v>
      </c>
      <c r="C20" s="6" t="n">
        <v>406034</v>
      </c>
    </row>
    <row r="21" spans="1:3">
      <c r="A21" s="4" t="s">
        <v>49</v>
      </c>
      <c r="B21" s="6" t="n">
        <v>-43301</v>
      </c>
      <c r="C21" s="6" t="n">
        <v>-43068</v>
      </c>
    </row>
    <row r="22" spans="1:3">
      <c r="A22" s="4" t="s">
        <v>50</v>
      </c>
      <c r="B22" s="6" t="n">
        <v>-5936</v>
      </c>
      <c r="C22" s="6" t="n">
        <v>-6353</v>
      </c>
    </row>
    <row r="23" spans="1:3">
      <c r="A23" s="4" t="s">
        <v>51</v>
      </c>
      <c r="B23" s="6" t="n">
        <v>29301</v>
      </c>
      <c r="C23" s="6" t="n">
        <v>72820</v>
      </c>
    </row>
    <row r="24" spans="1:3">
      <c r="A24" s="4" t="s">
        <v>52</v>
      </c>
      <c r="B24" s="6" t="n">
        <v>390077</v>
      </c>
      <c r="C24" s="6" t="n">
        <v>429753</v>
      </c>
    </row>
    <row r="25" spans="1:3">
      <c r="A25" s="4" t="s">
        <v>53</v>
      </c>
      <c r="B25" s="7" t="n">
        <v>1002339</v>
      </c>
      <c r="C25" s="7" t="n">
        <v>848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s>
  <sheetData>
    <row r="1" spans="1:4">
      <c r="A1" s="1" t="s">
        <v>207</v>
      </c>
      <c r="B1" s="2" t="s">
        <v>1</v>
      </c>
      <c r="C1" s="2" t="s">
        <v>208</v>
      </c>
    </row>
    <row r="2" spans="1:4">
      <c r="B2" s="2" t="s">
        <v>2</v>
      </c>
      <c r="C2" s="2" t="s">
        <v>209</v>
      </c>
      <c r="D2" s="2" t="s">
        <v>28</v>
      </c>
    </row>
    <row r="3" spans="1:4">
      <c r="A3" s="3" t="s">
        <v>210</v>
      </c>
    </row>
    <row r="4" spans="1:4">
      <c r="A4" s="4" t="s">
        <v>211</v>
      </c>
      <c r="C4" s="4" t="s">
        <v>212</v>
      </c>
      <c r="D4" s="4" t="s">
        <v>212</v>
      </c>
    </row>
    <row r="5" spans="1:4">
      <c r="A5" s="4" t="s">
        <v>213</v>
      </c>
    </row>
    <row r="6" spans="1:4">
      <c r="A6" s="3" t="s">
        <v>210</v>
      </c>
    </row>
    <row r="7" spans="1:4">
      <c r="A7" s="4" t="s">
        <v>211</v>
      </c>
      <c r="B7" s="4" t="s">
        <v>212</v>
      </c>
    </row>
    <row r="8" spans="1:4">
      <c r="A8" s="4" t="s">
        <v>214</v>
      </c>
    </row>
    <row r="9" spans="1:4">
      <c r="A9" s="3" t="s">
        <v>210</v>
      </c>
    </row>
    <row r="10" spans="1:4">
      <c r="A10" s="4" t="s">
        <v>211</v>
      </c>
      <c r="B10" s="4" t="s">
        <v>21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216</v>
      </c>
      <c r="B1" s="2" t="s">
        <v>62</v>
      </c>
      <c r="D1" s="2" t="s">
        <v>1</v>
      </c>
    </row>
    <row r="2" spans="1:5">
      <c r="B2" s="2" t="s">
        <v>2</v>
      </c>
      <c r="C2" s="2" t="s">
        <v>63</v>
      </c>
      <c r="D2" s="2" t="s">
        <v>2</v>
      </c>
      <c r="E2" s="2" t="s">
        <v>63</v>
      </c>
    </row>
    <row r="3" spans="1:5">
      <c r="A3" s="3" t="s">
        <v>217</v>
      </c>
    </row>
    <row r="4" spans="1:5">
      <c r="A4" s="4" t="s">
        <v>92</v>
      </c>
      <c r="B4" s="7" t="n">
        <v>793</v>
      </c>
      <c r="C4" s="7" t="n">
        <v>2997</v>
      </c>
      <c r="D4" s="7" t="n">
        <v>7345</v>
      </c>
      <c r="E4" s="7" t="n">
        <v>8926</v>
      </c>
    </row>
    <row r="5" spans="1:5">
      <c r="A5" s="4" t="s">
        <v>218</v>
      </c>
      <c r="B5" s="6" t="n">
        <v>298</v>
      </c>
      <c r="C5" s="6" t="n">
        <v>1126</v>
      </c>
      <c r="D5" s="6" t="n">
        <v>2762</v>
      </c>
      <c r="E5" s="6" t="n">
        <v>3356</v>
      </c>
    </row>
    <row r="6" spans="1:5">
      <c r="A6" s="4" t="s">
        <v>219</v>
      </c>
      <c r="B6" s="6" t="n">
        <v>495</v>
      </c>
      <c r="C6" s="6" t="n">
        <v>1871</v>
      </c>
      <c r="D6" s="7" t="n">
        <v>4583</v>
      </c>
      <c r="E6" s="6" t="n">
        <v>5570</v>
      </c>
    </row>
    <row r="7" spans="1:5">
      <c r="A7" s="4" t="s">
        <v>220</v>
      </c>
      <c r="D7" s="4" t="s">
        <v>221</v>
      </c>
    </row>
    <row r="8" spans="1:5">
      <c r="A8" s="3" t="s">
        <v>222</v>
      </c>
    </row>
    <row r="9" spans="1:5">
      <c r="A9" s="4" t="s">
        <v>223</v>
      </c>
      <c r="B9" s="6" t="n">
        <v>18600</v>
      </c>
      <c r="D9" s="7" t="n">
        <v>18600</v>
      </c>
    </row>
    <row r="10" spans="1:5">
      <c r="A10" s="4" t="s">
        <v>224</v>
      </c>
    </row>
    <row r="11" spans="1:5">
      <c r="A11" s="3" t="s">
        <v>217</v>
      </c>
    </row>
    <row r="12" spans="1:5">
      <c r="A12" s="4" t="s">
        <v>92</v>
      </c>
      <c r="B12" s="6" t="n">
        <v>0</v>
      </c>
      <c r="C12" s="6" t="n">
        <v>0</v>
      </c>
      <c r="D12" s="6" t="n">
        <v>0</v>
      </c>
      <c r="E12" s="6" t="n">
        <v>30</v>
      </c>
    </row>
    <row r="13" spans="1:5">
      <c r="A13" s="4" t="s">
        <v>187</v>
      </c>
    </row>
    <row r="14" spans="1:5">
      <c r="A14" s="3" t="s">
        <v>217</v>
      </c>
    </row>
    <row r="15" spans="1:5">
      <c r="A15" s="4" t="s">
        <v>92</v>
      </c>
      <c r="B15" s="6" t="n">
        <v>1362</v>
      </c>
      <c r="C15" s="6" t="n">
        <v>1719</v>
      </c>
      <c r="D15" s="6" t="n">
        <v>5311</v>
      </c>
      <c r="E15" s="6" t="n">
        <v>5133</v>
      </c>
    </row>
    <row r="16" spans="1:5">
      <c r="A16" s="4" t="s">
        <v>189</v>
      </c>
    </row>
    <row r="17" spans="1:5">
      <c r="A17" s="3" t="s">
        <v>217</v>
      </c>
    </row>
    <row r="18" spans="1:5">
      <c r="A18" s="4" t="s">
        <v>92</v>
      </c>
      <c r="B18" s="7" t="n">
        <v>-569</v>
      </c>
      <c r="C18" s="7" t="n">
        <v>1278</v>
      </c>
      <c r="D18" s="7" t="n">
        <v>2034</v>
      </c>
      <c r="E18" s="7" t="n">
        <v>37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63</v>
      </c>
    </row>
    <row r="3" spans="1:3">
      <c r="A3" s="4" t="s">
        <v>226</v>
      </c>
    </row>
    <row r="4" spans="1:3">
      <c r="A4" s="3" t="s">
        <v>227</v>
      </c>
    </row>
    <row r="5" spans="1:3">
      <c r="A5" s="4" t="s">
        <v>228</v>
      </c>
      <c r="C5" s="7" t="n">
        <v>900</v>
      </c>
    </row>
    <row r="6" spans="1:3">
      <c r="A6" s="4" t="s">
        <v>224</v>
      </c>
    </row>
    <row r="7" spans="1:3">
      <c r="A7" s="3" t="s">
        <v>217</v>
      </c>
    </row>
    <row r="8" spans="1:3">
      <c r="A8" s="4" t="s">
        <v>229</v>
      </c>
      <c r="B8" s="4" t="s">
        <v>230</v>
      </c>
    </row>
    <row r="9" spans="1:3">
      <c r="A9" s="4" t="s">
        <v>231</v>
      </c>
      <c r="B9" s="4" t="s">
        <v>232</v>
      </c>
    </row>
    <row r="10" spans="1:3">
      <c r="A10" s="3" t="s">
        <v>233</v>
      </c>
    </row>
    <row r="11" spans="1:3">
      <c r="A11" s="4" t="s">
        <v>234</v>
      </c>
      <c r="B11" s="6" t="n">
        <v>224400</v>
      </c>
    </row>
    <row r="12" spans="1:3">
      <c r="A12" s="4" t="s">
        <v>235</v>
      </c>
      <c r="B12" s="6" t="n">
        <v>-39750</v>
      </c>
    </row>
    <row r="13" spans="1:3">
      <c r="A13" s="4" t="s">
        <v>236</v>
      </c>
      <c r="B13" s="6" t="n">
        <v>184650</v>
      </c>
    </row>
    <row r="14" spans="1:3">
      <c r="A14" s="3" t="s">
        <v>237</v>
      </c>
    </row>
    <row r="15" spans="1:3">
      <c r="A15" s="4" t="s">
        <v>238</v>
      </c>
      <c r="B15" s="8" t="n">
        <v>17.16</v>
      </c>
    </row>
    <row r="16" spans="1:3">
      <c r="A16" s="4" t="s">
        <v>239</v>
      </c>
      <c r="B16" s="9" t="n">
        <v>14.66</v>
      </c>
    </row>
    <row r="17" spans="1:3">
      <c r="A17" s="4" t="s">
        <v>240</v>
      </c>
      <c r="B17" s="8" t="n">
        <v>17.7</v>
      </c>
    </row>
    <row r="18" spans="1:3">
      <c r="A18" s="3" t="s">
        <v>241</v>
      </c>
    </row>
    <row r="19" spans="1:3">
      <c r="A19" s="4" t="s">
        <v>220</v>
      </c>
      <c r="B19" s="4" t="s">
        <v>242</v>
      </c>
    </row>
    <row r="20" spans="1:3">
      <c r="A20" s="3" t="s">
        <v>227</v>
      </c>
    </row>
    <row r="21" spans="1:3">
      <c r="A21" s="4" t="s">
        <v>243</v>
      </c>
      <c r="B2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63</v>
      </c>
    </row>
    <row r="3" spans="1:3">
      <c r="A3" s="3" t="s">
        <v>217</v>
      </c>
    </row>
    <row r="4" spans="1:3">
      <c r="A4" s="4" t="s">
        <v>245</v>
      </c>
      <c r="B4" s="4" t="s">
        <v>246</v>
      </c>
    </row>
    <row r="5" spans="1:3">
      <c r="A5" s="3" t="s">
        <v>247</v>
      </c>
    </row>
    <row r="6" spans="1:3">
      <c r="A6" s="4" t="s">
        <v>234</v>
      </c>
      <c r="B6" s="6" t="n">
        <v>894526</v>
      </c>
    </row>
    <row r="7" spans="1:3">
      <c r="A7" s="4" t="s">
        <v>248</v>
      </c>
      <c r="B7" s="6" t="n">
        <v>1396947</v>
      </c>
    </row>
    <row r="8" spans="1:3">
      <c r="A8" s="4" t="s">
        <v>249</v>
      </c>
      <c r="B8" s="6" t="n">
        <v>-371656</v>
      </c>
    </row>
    <row r="9" spans="1:3">
      <c r="A9" s="4" t="s">
        <v>235</v>
      </c>
      <c r="B9" s="6" t="n">
        <v>-238290</v>
      </c>
    </row>
    <row r="10" spans="1:3">
      <c r="A10" s="4" t="s">
        <v>236</v>
      </c>
      <c r="B10" s="6" t="n">
        <v>1681527</v>
      </c>
    </row>
    <row r="11" spans="1:3">
      <c r="A11" s="3" t="s">
        <v>250</v>
      </c>
    </row>
    <row r="12" spans="1:3">
      <c r="A12" s="4" t="s">
        <v>251</v>
      </c>
      <c r="B12" s="8" t="n">
        <v>20.2</v>
      </c>
    </row>
    <row r="13" spans="1:3">
      <c r="A13" s="4" t="s">
        <v>252</v>
      </c>
      <c r="B13" s="9" t="n">
        <v>6.78</v>
      </c>
      <c r="C13" s="8" t="n">
        <v>20.65</v>
      </c>
    </row>
    <row r="14" spans="1:3">
      <c r="A14" s="4" t="s">
        <v>253</v>
      </c>
      <c r="B14" s="9" t="n">
        <v>19.45</v>
      </c>
    </row>
    <row r="15" spans="1:3">
      <c r="A15" s="4" t="s">
        <v>254</v>
      </c>
      <c r="B15" s="9" t="n">
        <v>12.25</v>
      </c>
    </row>
    <row r="16" spans="1:3">
      <c r="A16" s="4" t="s">
        <v>255</v>
      </c>
      <c r="B16" s="8" t="n">
        <v>10.34</v>
      </c>
    </row>
    <row r="17" spans="1:3">
      <c r="A17" s="3" t="s">
        <v>256</v>
      </c>
    </row>
    <row r="18" spans="1:3">
      <c r="A18" s="4" t="s">
        <v>257</v>
      </c>
      <c r="B18" s="10" t="n">
        <v>2.7</v>
      </c>
      <c r="C18" s="10" t="n">
        <v>5.4</v>
      </c>
    </row>
    <row r="19" spans="1:3">
      <c r="A19" s="3" t="s">
        <v>258</v>
      </c>
    </row>
    <row r="20" spans="1:3">
      <c r="A20" s="4" t="s">
        <v>259</v>
      </c>
      <c r="B20" s="6" t="n">
        <v>289757</v>
      </c>
    </row>
    <row r="21" spans="1:3">
      <c r="A21" s="4" t="s">
        <v>260</v>
      </c>
    </row>
    <row r="22" spans="1:3">
      <c r="A22" s="3" t="s">
        <v>217</v>
      </c>
    </row>
    <row r="23" spans="1:3">
      <c r="A23" s="4" t="s">
        <v>229</v>
      </c>
      <c r="B23" s="4" t="s">
        <v>261</v>
      </c>
    </row>
    <row r="24" spans="1:3">
      <c r="A24" s="4" t="s">
        <v>262</v>
      </c>
    </row>
    <row r="25" spans="1:3">
      <c r="A25" s="3" t="s">
        <v>217</v>
      </c>
    </row>
    <row r="26" spans="1:3">
      <c r="A26" s="4" t="s">
        <v>229</v>
      </c>
      <c r="B26" s="4" t="s">
        <v>2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31"/>
  </cols>
  <sheetData>
    <row r="1" spans="1:3">
      <c r="A1" s="1" t="s">
        <v>263</v>
      </c>
      <c r="B1" s="2" t="s">
        <v>1</v>
      </c>
    </row>
    <row r="2" spans="1:3">
      <c r="B2" s="2" t="s">
        <v>264</v>
      </c>
      <c r="C2" s="2" t="s">
        <v>265</v>
      </c>
    </row>
    <row r="3" spans="1:3">
      <c r="A3" s="4" t="s">
        <v>189</v>
      </c>
    </row>
    <row r="4" spans="1:3">
      <c r="A4" s="3" t="s">
        <v>217</v>
      </c>
    </row>
    <row r="5" spans="1:3">
      <c r="A5" s="4" t="s">
        <v>229</v>
      </c>
      <c r="B5" s="4" t="s">
        <v>266</v>
      </c>
    </row>
    <row r="6" spans="1:3">
      <c r="A6" s="3" t="s">
        <v>247</v>
      </c>
    </row>
    <row r="7" spans="1:3">
      <c r="A7" s="4" t="s">
        <v>234</v>
      </c>
      <c r="B7" s="6" t="n">
        <v>384299</v>
      </c>
    </row>
    <row r="8" spans="1:3">
      <c r="A8" s="4" t="s">
        <v>248</v>
      </c>
      <c r="B8" s="6" t="n">
        <v>451680</v>
      </c>
    </row>
    <row r="9" spans="1:3">
      <c r="A9" s="4" t="s">
        <v>249</v>
      </c>
      <c r="B9" s="6" t="n">
        <v>-15589</v>
      </c>
    </row>
    <row r="10" spans="1:3">
      <c r="A10" s="4" t="s">
        <v>235</v>
      </c>
      <c r="B10" s="6" t="n">
        <v>-172813</v>
      </c>
    </row>
    <row r="11" spans="1:3">
      <c r="A11" s="4" t="s">
        <v>236</v>
      </c>
      <c r="B11" s="6" t="n">
        <v>647577</v>
      </c>
    </row>
    <row r="12" spans="1:3">
      <c r="A12" s="3" t="s">
        <v>256</v>
      </c>
    </row>
    <row r="13" spans="1:3">
      <c r="A13" s="4" t="s">
        <v>267</v>
      </c>
      <c r="B13" s="10" t="n">
        <v>0.1</v>
      </c>
      <c r="C13" s="10" t="n">
        <v>4.9</v>
      </c>
    </row>
    <row r="14" spans="1:3">
      <c r="A14" s="3" t="s">
        <v>258</v>
      </c>
    </row>
    <row r="15" spans="1:3">
      <c r="A15" s="4" t="s">
        <v>259</v>
      </c>
      <c r="B15" s="6" t="n">
        <v>11323</v>
      </c>
    </row>
    <row r="16" spans="1:3">
      <c r="A16" s="4" t="s">
        <v>268</v>
      </c>
    </row>
    <row r="17" spans="1:3">
      <c r="A17" s="3" t="s">
        <v>217</v>
      </c>
    </row>
    <row r="18" spans="1:3">
      <c r="A18" s="4" t="s">
        <v>269</v>
      </c>
      <c r="B18" s="6" t="n">
        <v>2</v>
      </c>
    </row>
    <row r="19" spans="1:3">
      <c r="A19" s="4" t="s">
        <v>270</v>
      </c>
    </row>
    <row r="20" spans="1:3">
      <c r="A20" s="3" t="s">
        <v>217</v>
      </c>
    </row>
    <row r="21" spans="1:3">
      <c r="A21" s="4" t="s">
        <v>269</v>
      </c>
      <c r="B21" s="6" t="n">
        <v>0</v>
      </c>
    </row>
    <row r="22" spans="1:3">
      <c r="A22" s="4" t="s">
        <v>271</v>
      </c>
    </row>
    <row r="23" spans="1:3">
      <c r="A23" s="3" t="s">
        <v>247</v>
      </c>
    </row>
    <row r="24" spans="1:3">
      <c r="A24" s="4" t="s">
        <v>235</v>
      </c>
      <c r="B24" s="6" t="n">
        <v>-112750</v>
      </c>
    </row>
    <row r="25" spans="1:3">
      <c r="A25" s="4" t="s">
        <v>272</v>
      </c>
    </row>
    <row r="26" spans="1:3">
      <c r="A26" s="3" t="s">
        <v>247</v>
      </c>
    </row>
    <row r="27" spans="1:3">
      <c r="A27" s="4" t="s">
        <v>234</v>
      </c>
      <c r="B27" s="6" t="n">
        <v>160423</v>
      </c>
    </row>
    <row r="28" spans="1:3">
      <c r="A28" s="4" t="s">
        <v>249</v>
      </c>
      <c r="B28" s="6" t="n">
        <v>-3438</v>
      </c>
    </row>
    <row r="29" spans="1:3">
      <c r="A29" s="4" t="s">
        <v>235</v>
      </c>
      <c r="B29" s="6" t="n">
        <v>-36667</v>
      </c>
    </row>
    <row r="30" spans="1:3">
      <c r="A30" s="4" t="s">
        <v>236</v>
      </c>
      <c r="B30" s="6" t="n">
        <v>120318</v>
      </c>
    </row>
    <row r="31" spans="1:3">
      <c r="A31" s="3" t="s">
        <v>250</v>
      </c>
    </row>
    <row r="32" spans="1:3">
      <c r="A32" s="4" t="s">
        <v>273</v>
      </c>
      <c r="B32" s="8" t="n">
        <v>33.84</v>
      </c>
    </row>
    <row r="33" spans="1:3">
      <c r="A33" s="4" t="s">
        <v>274</v>
      </c>
    </row>
    <row r="34" spans="1:3">
      <c r="A34" s="3" t="s">
        <v>247</v>
      </c>
    </row>
    <row r="35" spans="1:3">
      <c r="A35" s="4" t="s">
        <v>234</v>
      </c>
      <c r="B35" s="6" t="n">
        <v>223876</v>
      </c>
    </row>
    <row r="36" spans="1:3">
      <c r="A36" s="4" t="s">
        <v>249</v>
      </c>
      <c r="B36" s="6" t="n">
        <v>-6983</v>
      </c>
    </row>
    <row r="37" spans="1:3">
      <c r="A37" s="4" t="s">
        <v>235</v>
      </c>
      <c r="B37" s="6" t="n">
        <v>-45707</v>
      </c>
    </row>
    <row r="38" spans="1:3">
      <c r="A38" s="4" t="s">
        <v>236</v>
      </c>
      <c r="B38" s="6" t="n">
        <v>171186</v>
      </c>
    </row>
    <row r="39" spans="1:3">
      <c r="A39" s="3" t="s">
        <v>250</v>
      </c>
    </row>
    <row r="40" spans="1:3">
      <c r="A40" s="4" t="s">
        <v>273</v>
      </c>
      <c r="B40" s="8" t="n">
        <v>28.33</v>
      </c>
      <c r="C40" s="8" t="n">
        <v>28.33</v>
      </c>
    </row>
    <row r="41" spans="1:3">
      <c r="A41" s="4" t="s">
        <v>275</v>
      </c>
    </row>
    <row r="42" spans="1:3">
      <c r="A42" s="3" t="s">
        <v>247</v>
      </c>
    </row>
    <row r="43" spans="1:3">
      <c r="A43" s="4" t="s">
        <v>248</v>
      </c>
      <c r="B43" s="6" t="n">
        <v>451680</v>
      </c>
    </row>
    <row r="44" spans="1:3">
      <c r="A44" s="4" t="s">
        <v>249</v>
      </c>
      <c r="B44" s="6" t="n">
        <v>-5168</v>
      </c>
    </row>
    <row r="45" spans="1:3">
      <c r="A45" s="4" t="s">
        <v>235</v>
      </c>
      <c r="B45" s="6" t="n">
        <v>-90439</v>
      </c>
    </row>
    <row r="46" spans="1:3">
      <c r="A46" s="4" t="s">
        <v>236</v>
      </c>
      <c r="B46" s="6" t="n">
        <v>356073</v>
      </c>
    </row>
    <row r="47" spans="1:3">
      <c r="A47" s="3" t="s">
        <v>250</v>
      </c>
    </row>
    <row r="48" spans="1:3">
      <c r="A48" s="4" t="s">
        <v>273</v>
      </c>
      <c r="B48" s="8" t="n">
        <v>8.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76</v>
      </c>
      <c r="B1" s="2" t="s">
        <v>1</v>
      </c>
    </row>
    <row r="2" spans="1:3">
      <c r="B2" s="2" t="s">
        <v>2</v>
      </c>
      <c r="C2" s="2" t="s">
        <v>28</v>
      </c>
    </row>
    <row r="3" spans="1:3">
      <c r="A3" s="3" t="s">
        <v>277</v>
      </c>
    </row>
    <row r="4" spans="1:3">
      <c r="A4" s="4" t="s">
        <v>278</v>
      </c>
      <c r="B4" s="7" t="n">
        <v>6372</v>
      </c>
      <c r="C4" s="7" t="n">
        <v>2847</v>
      </c>
    </row>
    <row r="5" spans="1:3">
      <c r="A5" s="4" t="s">
        <v>42</v>
      </c>
      <c r="B5" s="6" t="n">
        <v>236592</v>
      </c>
      <c r="C5" s="6" t="n">
        <v>162876</v>
      </c>
    </row>
    <row r="6" spans="1:3">
      <c r="A6" s="4" t="s">
        <v>279</v>
      </c>
      <c r="B6" s="7" t="n">
        <v>242964</v>
      </c>
      <c r="C6" s="6" t="n">
        <v>165723</v>
      </c>
    </row>
    <row r="7" spans="1:3">
      <c r="A7" s="4" t="s">
        <v>280</v>
      </c>
    </row>
    <row r="8" spans="1:3">
      <c r="A8" s="3" t="s">
        <v>277</v>
      </c>
    </row>
    <row r="9" spans="1:3">
      <c r="A9" s="4" t="s">
        <v>281</v>
      </c>
      <c r="B9" s="4" t="s">
        <v>282</v>
      </c>
    </row>
    <row r="10" spans="1:3">
      <c r="A10" s="4" t="s">
        <v>283</v>
      </c>
      <c r="B10" s="4" t="s">
        <v>284</v>
      </c>
    </row>
    <row r="11" spans="1:3">
      <c r="A11" s="4" t="s">
        <v>285</v>
      </c>
      <c r="B11" s="7" t="n">
        <v>300000</v>
      </c>
    </row>
    <row r="12" spans="1:3">
      <c r="A12" s="4" t="s">
        <v>286</v>
      </c>
      <c r="B12" s="6" t="n">
        <v>350000</v>
      </c>
    </row>
    <row r="13" spans="1:3">
      <c r="A13" s="4" t="s">
        <v>287</v>
      </c>
      <c r="B13" s="6" t="n">
        <v>112200</v>
      </c>
    </row>
    <row r="14" spans="1:3">
      <c r="A14" s="4" t="s">
        <v>288</v>
      </c>
      <c r="B14" s="7" t="n">
        <v>188000</v>
      </c>
    </row>
    <row r="15" spans="1:3">
      <c r="A15" s="4" t="s">
        <v>289</v>
      </c>
      <c r="B15" s="4" t="s">
        <v>290</v>
      </c>
    </row>
    <row r="16" spans="1:3">
      <c r="A16" s="4" t="s">
        <v>291</v>
      </c>
      <c r="B16" s="7" t="n">
        <v>30000</v>
      </c>
    </row>
    <row r="17" spans="1:3">
      <c r="A17" s="4" t="s">
        <v>279</v>
      </c>
      <c r="B17" s="6" t="n">
        <v>231758</v>
      </c>
      <c r="C17" s="6" t="n">
        <v>156840</v>
      </c>
    </row>
    <row r="18" spans="1:3">
      <c r="A18" s="4" t="s">
        <v>292</v>
      </c>
    </row>
    <row r="19" spans="1:3">
      <c r="A19" s="3" t="s">
        <v>277</v>
      </c>
    </row>
    <row r="20" spans="1:3">
      <c r="A20" s="4" t="s">
        <v>285</v>
      </c>
      <c r="B20" s="6" t="n">
        <v>50000</v>
      </c>
    </row>
    <row r="21" spans="1:3">
      <c r="A21" s="4" t="s">
        <v>293</v>
      </c>
      <c r="B21" s="7" t="n">
        <v>5700</v>
      </c>
    </row>
    <row r="22" spans="1:3">
      <c r="A22" s="4" t="s">
        <v>294</v>
      </c>
      <c r="B22" s="4" t="s">
        <v>295</v>
      </c>
    </row>
    <row r="23" spans="1:3">
      <c r="A23" s="4" t="s">
        <v>296</v>
      </c>
    </row>
    <row r="24" spans="1:3">
      <c r="A24" s="3" t="s">
        <v>277</v>
      </c>
    </row>
    <row r="25" spans="1:3">
      <c r="A25" s="4" t="s">
        <v>279</v>
      </c>
      <c r="B25" s="7" t="n">
        <v>2981</v>
      </c>
      <c r="C25" s="6" t="n">
        <v>3764</v>
      </c>
    </row>
    <row r="26" spans="1:3">
      <c r="A26" s="4" t="s">
        <v>297</v>
      </c>
    </row>
    <row r="27" spans="1:3">
      <c r="A27" s="3" t="s">
        <v>277</v>
      </c>
    </row>
    <row r="28" spans="1:3">
      <c r="A28" s="4" t="s">
        <v>279</v>
      </c>
      <c r="B28" s="6" t="n">
        <v>8225</v>
      </c>
      <c r="C28" s="7" t="n">
        <v>5119</v>
      </c>
    </row>
    <row r="29" spans="1:3">
      <c r="A29" s="4" t="s">
        <v>298</v>
      </c>
    </row>
    <row r="30" spans="1:3">
      <c r="A30" s="3" t="s">
        <v>277</v>
      </c>
    </row>
    <row r="31" spans="1:3">
      <c r="A31" s="4" t="s">
        <v>299</v>
      </c>
      <c r="B31" s="7" t="n">
        <v>5800</v>
      </c>
    </row>
    <row r="32" spans="1:3">
      <c r="A32" s="4" t="s">
        <v>300</v>
      </c>
      <c r="B32" s="4" t="s">
        <v>301</v>
      </c>
    </row>
    <row r="33" spans="1:3">
      <c r="A33" s="4" t="s">
        <v>302</v>
      </c>
      <c r="B33"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2</v>
      </c>
      <c r="D1" s="2" t="s">
        <v>1</v>
      </c>
    </row>
    <row r="2" spans="1:5">
      <c r="B2" s="2" t="s">
        <v>2</v>
      </c>
      <c r="C2" s="2" t="s">
        <v>63</v>
      </c>
      <c r="D2" s="2" t="s">
        <v>2</v>
      </c>
      <c r="E2" s="2" t="s">
        <v>63</v>
      </c>
    </row>
    <row r="3" spans="1:5">
      <c r="A3" s="3" t="s">
        <v>304</v>
      </c>
    </row>
    <row r="4" spans="1:5">
      <c r="A4" s="4" t="s">
        <v>72</v>
      </c>
      <c r="B4" s="7" t="n">
        <v>-15634</v>
      </c>
      <c r="C4" s="7" t="n">
        <v>-10183</v>
      </c>
      <c r="D4" s="7" t="n">
        <v>-31053</v>
      </c>
      <c r="E4" s="7" t="n">
        <v>-17205</v>
      </c>
    </row>
    <row r="5" spans="1:5">
      <c r="A5" s="4" t="s">
        <v>305</v>
      </c>
      <c r="B5" s="6" t="n">
        <v>0</v>
      </c>
      <c r="C5" s="6" t="n">
        <v>0</v>
      </c>
      <c r="D5" s="6" t="n">
        <v>0</v>
      </c>
      <c r="E5" s="6" t="n">
        <v>0</v>
      </c>
    </row>
    <row r="6" spans="1:5">
      <c r="A6" s="4" t="s">
        <v>306</v>
      </c>
      <c r="B6" s="7" t="n">
        <v>-15634</v>
      </c>
      <c r="C6" s="7" t="n">
        <v>-10183</v>
      </c>
      <c r="D6" s="7" t="n">
        <v>-31053</v>
      </c>
      <c r="E6" s="7" t="n">
        <v>-17205</v>
      </c>
    </row>
    <row r="7" spans="1:5">
      <c r="A7" s="4" t="s">
        <v>79</v>
      </c>
      <c r="B7" s="6" t="n">
        <v>27155</v>
      </c>
      <c r="C7" s="6" t="n">
        <v>32017</v>
      </c>
      <c r="D7" s="6" t="n">
        <v>27066</v>
      </c>
      <c r="E7" s="6" t="n">
        <v>31917</v>
      </c>
    </row>
    <row r="8" spans="1:5">
      <c r="A8" s="4" t="s">
        <v>307</v>
      </c>
      <c r="B8" s="8" t="n">
        <v>-0.58</v>
      </c>
      <c r="C8" s="8" t="n">
        <v>-0.32</v>
      </c>
      <c r="D8" s="8" t="n">
        <v>-1.15</v>
      </c>
      <c r="E8" s="8" t="n">
        <v>-0.54</v>
      </c>
    </row>
    <row r="9" spans="1:5">
      <c r="A9" s="3" t="s">
        <v>308</v>
      </c>
    </row>
    <row r="10" spans="1:5">
      <c r="A10" s="4" t="s">
        <v>72</v>
      </c>
      <c r="B10" s="7" t="n">
        <v>-15634</v>
      </c>
      <c r="C10" s="7" t="n">
        <v>-10183</v>
      </c>
      <c r="D10" s="7" t="n">
        <v>-31053</v>
      </c>
      <c r="E10" s="7" t="n">
        <v>-17205</v>
      </c>
    </row>
    <row r="11" spans="1:5">
      <c r="A11" s="4" t="s">
        <v>305</v>
      </c>
      <c r="B11" s="6" t="n">
        <v>0</v>
      </c>
      <c r="C11" s="6" t="n">
        <v>0</v>
      </c>
      <c r="D11" s="6" t="n">
        <v>0</v>
      </c>
      <c r="E11" s="6" t="n">
        <v>0</v>
      </c>
    </row>
    <row r="12" spans="1:5">
      <c r="A12" s="4" t="s">
        <v>306</v>
      </c>
      <c r="B12" s="7" t="n">
        <v>-15634</v>
      </c>
      <c r="C12" s="7" t="n">
        <v>-10183</v>
      </c>
      <c r="D12" s="7" t="n">
        <v>-31053</v>
      </c>
      <c r="E12" s="7" t="n">
        <v>-17205</v>
      </c>
    </row>
    <row r="13" spans="1:5">
      <c r="A13" s="4" t="s">
        <v>79</v>
      </c>
      <c r="B13" s="6" t="n">
        <v>27155</v>
      </c>
      <c r="C13" s="6" t="n">
        <v>32017</v>
      </c>
      <c r="D13" s="6" t="n">
        <v>27066</v>
      </c>
      <c r="E13" s="6" t="n">
        <v>31917</v>
      </c>
    </row>
    <row r="14" spans="1:5">
      <c r="A14" s="4" t="s">
        <v>309</v>
      </c>
      <c r="B14" s="6" t="n">
        <v>0</v>
      </c>
      <c r="C14" s="6" t="n">
        <v>0</v>
      </c>
      <c r="D14" s="6" t="n">
        <v>0</v>
      </c>
      <c r="E14" s="6" t="n">
        <v>0</v>
      </c>
    </row>
    <row r="15" spans="1:5">
      <c r="A15" s="4" t="s">
        <v>82</v>
      </c>
      <c r="B15" s="6" t="n">
        <v>27155</v>
      </c>
      <c r="C15" s="6" t="n">
        <v>32017</v>
      </c>
      <c r="D15" s="6" t="n">
        <v>27066</v>
      </c>
      <c r="E15" s="6" t="n">
        <v>31917</v>
      </c>
    </row>
    <row r="16" spans="1:5">
      <c r="A16" s="4" t="s">
        <v>310</v>
      </c>
      <c r="B16" s="8" t="n">
        <v>-0.58</v>
      </c>
      <c r="C16" s="8" t="n">
        <v>-0.32</v>
      </c>
      <c r="D16" s="8" t="n">
        <v>-1.15</v>
      </c>
      <c r="E16" s="8" t="n">
        <v>-0.54</v>
      </c>
    </row>
    <row r="17" spans="1:5">
      <c r="A17" s="4" t="s">
        <v>311</v>
      </c>
    </row>
    <row r="18" spans="1:5">
      <c r="A18" s="3" t="s">
        <v>312</v>
      </c>
    </row>
    <row r="19" spans="1:5">
      <c r="A19" s="4" t="s">
        <v>313</v>
      </c>
      <c r="B19" s="6" t="n">
        <v>20</v>
      </c>
      <c r="C19" s="6" t="n">
        <v>9</v>
      </c>
      <c r="D19" s="6" t="n">
        <v>42</v>
      </c>
      <c r="E19" s="6" t="n">
        <v>52</v>
      </c>
    </row>
    <row r="20" spans="1:5">
      <c r="A20" s="4" t="s">
        <v>314</v>
      </c>
    </row>
    <row r="21" spans="1:5">
      <c r="A21" s="3" t="s">
        <v>312</v>
      </c>
    </row>
    <row r="22" spans="1:5">
      <c r="A22" s="4" t="s">
        <v>313</v>
      </c>
      <c r="B22" s="6" t="n">
        <v>187</v>
      </c>
      <c r="C22" s="6" t="n">
        <v>224</v>
      </c>
      <c r="D22" s="6" t="n">
        <v>198</v>
      </c>
      <c r="E22" s="6" t="n">
        <v>1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15</v>
      </c>
      <c r="B1" s="2" t="s">
        <v>316</v>
      </c>
    </row>
    <row r="2" spans="1:3">
      <c r="B2" s="2" t="s">
        <v>317</v>
      </c>
      <c r="C2" s="2" t="s">
        <v>318</v>
      </c>
    </row>
    <row r="3" spans="1:3">
      <c r="A3" s="3" t="s">
        <v>319</v>
      </c>
    </row>
    <row r="4" spans="1:3">
      <c r="A4" s="4" t="s">
        <v>320</v>
      </c>
      <c r="B4" s="4" t="s">
        <v>321</v>
      </c>
    </row>
    <row r="5" spans="1:3">
      <c r="A5" s="4" t="s">
        <v>322</v>
      </c>
      <c r="C5" s="8" t="n">
        <v>0.15</v>
      </c>
    </row>
    <row r="6" spans="1:3">
      <c r="A6" s="4" t="s">
        <v>323</v>
      </c>
      <c r="B6" s="4" t="s">
        <v>324</v>
      </c>
    </row>
    <row r="7" spans="1:3">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7" t="n">
        <v>660056</v>
      </c>
      <c r="C3" s="7" t="n">
        <v>621649</v>
      </c>
    </row>
    <row r="4" spans="1:3">
      <c r="A4" s="4" t="s">
        <v>57</v>
      </c>
      <c r="B4" s="8" t="n">
        <v>0.01</v>
      </c>
      <c r="C4" s="8" t="n">
        <v>0.01</v>
      </c>
    </row>
    <row r="5" spans="1:3">
      <c r="A5" s="4" t="s">
        <v>58</v>
      </c>
      <c r="B5" s="6" t="n">
        <v>100000</v>
      </c>
      <c r="C5" s="6" t="n">
        <v>100000</v>
      </c>
    </row>
    <row r="6" spans="1:3">
      <c r="A6" s="4" t="s">
        <v>59</v>
      </c>
      <c r="B6" s="6" t="n">
        <v>32331</v>
      </c>
      <c r="C6" s="6" t="n">
        <v>32030</v>
      </c>
    </row>
    <row r="7" spans="1:3">
      <c r="A7" s="4" t="s">
        <v>60</v>
      </c>
      <c r="B7" s="6" t="n">
        <v>5175</v>
      </c>
      <c r="C7" s="6" t="n">
        <v>5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27</v>
      </c>
      <c r="B1" s="2" t="s">
        <v>62</v>
      </c>
      <c r="D1" s="2" t="s">
        <v>1</v>
      </c>
    </row>
    <row r="2" spans="1:5">
      <c r="B2" s="2" t="s">
        <v>2</v>
      </c>
      <c r="C2" s="2" t="s">
        <v>63</v>
      </c>
      <c r="D2" s="2" t="s">
        <v>2</v>
      </c>
      <c r="E2" s="2" t="s">
        <v>63</v>
      </c>
    </row>
    <row r="3" spans="1:5">
      <c r="A3" s="3" t="s">
        <v>168</v>
      </c>
    </row>
    <row r="4" spans="1:5">
      <c r="A4" s="4" t="s">
        <v>328</v>
      </c>
      <c r="B4" s="7" t="n">
        <v>85</v>
      </c>
      <c r="C4" s="7" t="n">
        <v>88</v>
      </c>
      <c r="D4" s="7" t="n">
        <v>255</v>
      </c>
      <c r="E4" s="7" t="n">
        <v>262</v>
      </c>
    </row>
    <row r="5" spans="1:5">
      <c r="A5" s="4" t="s">
        <v>329</v>
      </c>
      <c r="B5" s="6" t="n">
        <v>400</v>
      </c>
      <c r="C5" s="6" t="n">
        <v>391</v>
      </c>
      <c r="D5" s="6" t="n">
        <v>1198</v>
      </c>
      <c r="E5" s="6" t="n">
        <v>1174</v>
      </c>
    </row>
    <row r="6" spans="1:5">
      <c r="A6" s="4" t="s">
        <v>330</v>
      </c>
      <c r="B6" s="6" t="n">
        <v>-437</v>
      </c>
      <c r="C6" s="6" t="n">
        <v>-549</v>
      </c>
      <c r="D6" s="6" t="n">
        <v>-1312</v>
      </c>
      <c r="E6" s="6" t="n">
        <v>-1646</v>
      </c>
    </row>
    <row r="7" spans="1:5">
      <c r="A7" s="4" t="s">
        <v>331</v>
      </c>
      <c r="B7" s="6" t="n">
        <v>225</v>
      </c>
      <c r="C7" s="6" t="n">
        <v>194</v>
      </c>
      <c r="D7" s="6" t="n">
        <v>673</v>
      </c>
      <c r="E7" s="6" t="n">
        <v>581</v>
      </c>
    </row>
    <row r="8" spans="1:5">
      <c r="A8" s="4" t="s">
        <v>332</v>
      </c>
      <c r="B8" s="7" t="n">
        <v>273</v>
      </c>
      <c r="C8" s="7" t="n">
        <v>124</v>
      </c>
      <c r="D8" s="7" t="n">
        <v>814</v>
      </c>
      <c r="E8" s="7" t="n">
        <v>3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33</v>
      </c>
      <c r="C1" s="2" t="s">
        <v>1</v>
      </c>
      <c r="D1" s="2" t="s">
        <v>208</v>
      </c>
    </row>
    <row r="2" spans="1:4">
      <c r="C2" s="2" t="s">
        <v>2</v>
      </c>
      <c r="D2" s="2" t="s">
        <v>28</v>
      </c>
    </row>
    <row r="3" spans="1:4">
      <c r="A3" s="4" t="s">
        <v>334</v>
      </c>
    </row>
    <row r="4" spans="1:4">
      <c r="A4" s="3" t="s">
        <v>335</v>
      </c>
    </row>
    <row r="5" spans="1:4">
      <c r="A5" s="4" t="s">
        <v>336</v>
      </c>
      <c r="B5" s="4" t="s">
        <v>337</v>
      </c>
      <c r="C5" s="7" t="n">
        <v>18623</v>
      </c>
      <c r="D5" s="7" t="n">
        <v>17286</v>
      </c>
    </row>
    <row r="6" spans="1:4">
      <c r="A6" s="4" t="s">
        <v>338</v>
      </c>
    </row>
    <row r="7" spans="1:4">
      <c r="A7" s="3" t="s">
        <v>335</v>
      </c>
    </row>
    <row r="8" spans="1:4">
      <c r="A8" s="4" t="s">
        <v>336</v>
      </c>
      <c r="B8" s="4" t="s">
        <v>337</v>
      </c>
      <c r="C8" s="6" t="n">
        <v>18623</v>
      </c>
      <c r="D8" s="6" t="n">
        <v>17286</v>
      </c>
    </row>
    <row r="9" spans="1:4">
      <c r="A9" s="4" t="s">
        <v>339</v>
      </c>
    </row>
    <row r="10" spans="1:4">
      <c r="A10" s="3" t="s">
        <v>335</v>
      </c>
    </row>
    <row r="11" spans="1:4">
      <c r="A11" s="4" t="s">
        <v>340</v>
      </c>
      <c r="B11" s="4" t="s">
        <v>341</v>
      </c>
      <c r="C11" s="6" t="n">
        <v>473</v>
      </c>
      <c r="D11" s="6" t="n">
        <v>3895</v>
      </c>
    </row>
    <row r="12" spans="1:4">
      <c r="A12" s="4" t="s">
        <v>342</v>
      </c>
      <c r="C12" s="6" t="n">
        <v>500</v>
      </c>
      <c r="D12" s="6" t="n">
        <v>10600</v>
      </c>
    </row>
    <row r="13" spans="1:4">
      <c r="A13" s="4" t="s">
        <v>343</v>
      </c>
    </row>
    <row r="14" spans="1:4">
      <c r="A14" s="3" t="s">
        <v>335</v>
      </c>
    </row>
    <row r="15" spans="1:4">
      <c r="A15" s="4" t="s">
        <v>340</v>
      </c>
      <c r="B15" s="4" t="s">
        <v>341</v>
      </c>
      <c r="C15" s="7" t="n">
        <v>473</v>
      </c>
      <c r="D15" s="7" t="n">
        <v>3895</v>
      </c>
    </row>
    <row r="16" spans="1:4">
      <c r="A16" t="n"/>
    </row>
    <row r="17" spans="1:4">
      <c r="A17" s="4" t="s">
        <v>344</v>
      </c>
      <c r="B17" s="4" t="s">
        <v>345</v>
      </c>
    </row>
    <row r="18" spans="1:4">
      <c r="A18" s="4" t="s">
        <v>346</v>
      </c>
      <c r="B18" s="4" t="s">
        <v>347</v>
      </c>
    </row>
    <row r="19" spans="1:4">
      <c r="A19" s="4" t="s">
        <v>341</v>
      </c>
      <c r="B19" s="4" t="s">
        <v>348</v>
      </c>
    </row>
  </sheetData>
  <mergeCells count="5">
    <mergeCell ref="A1:B2"/>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17140</v>
      </c>
      <c r="C4" s="7" t="n">
        <v>351575</v>
      </c>
      <c r="D4" s="7" t="n">
        <v>988275</v>
      </c>
      <c r="E4" s="7" t="n">
        <v>1101804</v>
      </c>
    </row>
    <row r="5" spans="1:5">
      <c r="A5" s="4" t="s">
        <v>66</v>
      </c>
      <c r="B5" s="6" t="n">
        <v>260550</v>
      </c>
      <c r="C5" s="6" t="n">
        <v>275479</v>
      </c>
      <c r="D5" s="6" t="n">
        <v>779128</v>
      </c>
      <c r="E5" s="6" t="n">
        <v>846324</v>
      </c>
    </row>
    <row r="6" spans="1:5">
      <c r="A6" s="4" t="s">
        <v>67</v>
      </c>
      <c r="B6" s="6" t="n">
        <v>56590</v>
      </c>
      <c r="C6" s="6" t="n">
        <v>76096</v>
      </c>
      <c r="D6" s="6" t="n">
        <v>209147</v>
      </c>
      <c r="E6" s="6" t="n">
        <v>255480</v>
      </c>
    </row>
    <row r="7" spans="1:5">
      <c r="A7" s="4" t="s">
        <v>68</v>
      </c>
      <c r="B7" s="6" t="n">
        <v>84564</v>
      </c>
      <c r="C7" s="6" t="n">
        <v>92096</v>
      </c>
      <c r="D7" s="6" t="n">
        <v>260076</v>
      </c>
      <c r="E7" s="6" t="n">
        <v>281783</v>
      </c>
    </row>
    <row r="8" spans="1:5">
      <c r="A8" s="4" t="s">
        <v>69</v>
      </c>
      <c r="B8" s="6" t="n">
        <v>1395</v>
      </c>
      <c r="C8" s="6" t="n">
        <v>743</v>
      </c>
      <c r="D8" s="6" t="n">
        <v>3616</v>
      </c>
      <c r="E8" s="6" t="n">
        <v>1995</v>
      </c>
    </row>
    <row r="9" spans="1:5">
      <c r="A9" s="4" t="s">
        <v>70</v>
      </c>
      <c r="B9" s="6" t="n">
        <v>-29369</v>
      </c>
      <c r="C9" s="6" t="n">
        <v>-16743</v>
      </c>
      <c r="D9" s="6" t="n">
        <v>-54545</v>
      </c>
      <c r="E9" s="6" t="n">
        <v>-28298</v>
      </c>
    </row>
    <row r="10" spans="1:5">
      <c r="A10" s="4" t="s">
        <v>71</v>
      </c>
      <c r="B10" s="6" t="n">
        <v>-13735</v>
      </c>
      <c r="C10" s="6" t="n">
        <v>-6560</v>
      </c>
      <c r="D10" s="6" t="n">
        <v>-23492</v>
      </c>
      <c r="E10" s="6" t="n">
        <v>-11093</v>
      </c>
    </row>
    <row r="11" spans="1:5">
      <c r="A11" s="4" t="s">
        <v>72</v>
      </c>
      <c r="B11" s="6" t="n">
        <v>-15634</v>
      </c>
      <c r="C11" s="6" t="n">
        <v>-10183</v>
      </c>
      <c r="D11" s="6" t="n">
        <v>-31053</v>
      </c>
      <c r="E11" s="6" t="n">
        <v>-17205</v>
      </c>
    </row>
    <row r="12" spans="1:5">
      <c r="A12" s="3" t="s">
        <v>73</v>
      </c>
    </row>
    <row r="13" spans="1:5">
      <c r="A13" s="4" t="s">
        <v>74</v>
      </c>
      <c r="B13" s="6" t="n">
        <v>139</v>
      </c>
      <c r="C13" s="6" t="n">
        <v>120</v>
      </c>
      <c r="D13" s="6" t="n">
        <v>417</v>
      </c>
      <c r="E13" s="6" t="n">
        <v>360</v>
      </c>
    </row>
    <row r="14" spans="1:5">
      <c r="A14" s="4" t="s">
        <v>75</v>
      </c>
      <c r="B14" s="6" t="n">
        <v>139</v>
      </c>
      <c r="C14" s="6" t="n">
        <v>120</v>
      </c>
      <c r="D14" s="6" t="n">
        <v>417</v>
      </c>
      <c r="E14" s="6" t="n">
        <v>360</v>
      </c>
    </row>
    <row r="15" spans="1:5">
      <c r="A15" s="4" t="s">
        <v>76</v>
      </c>
      <c r="B15" s="7" t="n">
        <v>-15495</v>
      </c>
      <c r="C15" s="7" t="n">
        <v>-10063</v>
      </c>
      <c r="D15" s="7" t="n">
        <v>-30636</v>
      </c>
      <c r="E15" s="7" t="n">
        <v>-16845</v>
      </c>
    </row>
    <row r="16" spans="1:5">
      <c r="A16" s="3" t="s">
        <v>77</v>
      </c>
    </row>
    <row r="17" spans="1:5">
      <c r="A17" s="4" t="s">
        <v>78</v>
      </c>
      <c r="B17" s="8" t="n">
        <v>-0.58</v>
      </c>
      <c r="C17" s="8" t="n">
        <v>-0.32</v>
      </c>
      <c r="D17" s="8" t="n">
        <v>-1.15</v>
      </c>
      <c r="E17" s="8" t="n">
        <v>-0.54</v>
      </c>
    </row>
    <row r="18" spans="1:5">
      <c r="A18" s="4" t="s">
        <v>79</v>
      </c>
      <c r="B18" s="6" t="n">
        <v>27155</v>
      </c>
      <c r="C18" s="6" t="n">
        <v>32017</v>
      </c>
      <c r="D18" s="6" t="n">
        <v>27066</v>
      </c>
      <c r="E18" s="6" t="n">
        <v>31917</v>
      </c>
    </row>
    <row r="19" spans="1:5">
      <c r="A19" s="3" t="s">
        <v>80</v>
      </c>
    </row>
    <row r="20" spans="1:5">
      <c r="A20" s="4" t="s">
        <v>81</v>
      </c>
      <c r="B20" s="8" t="n">
        <v>-0.58</v>
      </c>
      <c r="C20" s="8" t="n">
        <v>-0.32</v>
      </c>
      <c r="D20" s="8" t="n">
        <v>-1.15</v>
      </c>
      <c r="E20" s="8" t="n">
        <v>-0.54</v>
      </c>
    </row>
    <row r="21" spans="1:5">
      <c r="A21" s="4" t="s">
        <v>82</v>
      </c>
      <c r="B21" s="6" t="n">
        <v>27155</v>
      </c>
      <c r="C21" s="6" t="n">
        <v>32017</v>
      </c>
      <c r="D21" s="6" t="n">
        <v>27066</v>
      </c>
      <c r="E21" s="6" t="n">
        <v>319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73</v>
      </c>
    </row>
    <row r="4" spans="1:5">
      <c r="A4" s="4" t="s">
        <v>84</v>
      </c>
      <c r="B4" s="7" t="n">
        <v>86</v>
      </c>
      <c r="C4" s="7" t="n">
        <v>74</v>
      </c>
      <c r="D4" s="7" t="n">
        <v>256</v>
      </c>
      <c r="E4" s="7" t="n">
        <v>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72</v>
      </c>
      <c r="B4" s="7" t="n">
        <v>-31053</v>
      </c>
      <c r="C4" s="7" t="n">
        <v>-17205</v>
      </c>
    </row>
    <row r="5" spans="1:3">
      <c r="A5" s="3" t="s">
        <v>87</v>
      </c>
    </row>
    <row r="6" spans="1:3">
      <c r="A6" s="4" t="s">
        <v>88</v>
      </c>
      <c r="B6" s="6" t="n">
        <v>54285</v>
      </c>
      <c r="C6" s="6" t="n">
        <v>58326</v>
      </c>
    </row>
    <row r="7" spans="1:3">
      <c r="A7" s="4" t="s">
        <v>89</v>
      </c>
      <c r="B7" s="6" t="n">
        <v>273</v>
      </c>
      <c r="C7" s="6" t="n">
        <v>712</v>
      </c>
    </row>
    <row r="8" spans="1:3">
      <c r="A8" s="4" t="s">
        <v>90</v>
      </c>
      <c r="B8" s="6" t="n">
        <v>1965</v>
      </c>
      <c r="C8" s="6" t="n">
        <v>-557</v>
      </c>
    </row>
    <row r="9" spans="1:3">
      <c r="A9" s="4" t="s">
        <v>91</v>
      </c>
      <c r="B9" s="6" t="n">
        <v>-3295</v>
      </c>
      <c r="C9" s="6" t="n">
        <v>540</v>
      </c>
    </row>
    <row r="10" spans="1:3">
      <c r="A10" s="4" t="s">
        <v>92</v>
      </c>
      <c r="B10" s="6" t="n">
        <v>7345</v>
      </c>
      <c r="C10" s="6" t="n">
        <v>8926</v>
      </c>
    </row>
    <row r="11" spans="1:3">
      <c r="A11" s="4" t="s">
        <v>93</v>
      </c>
      <c r="B11" s="6" t="n">
        <v>164</v>
      </c>
      <c r="C11" s="6" t="n">
        <v>164</v>
      </c>
    </row>
    <row r="12" spans="1:3">
      <c r="A12" s="4" t="s">
        <v>94</v>
      </c>
      <c r="B12" s="6" t="n">
        <v>0</v>
      </c>
      <c r="C12" s="6" t="n">
        <v>-945</v>
      </c>
    </row>
    <row r="13" spans="1:3">
      <c r="A13" s="4" t="s">
        <v>95</v>
      </c>
      <c r="B13" s="6" t="n">
        <v>233</v>
      </c>
      <c r="C13" s="6" t="n">
        <v>163</v>
      </c>
    </row>
    <row r="14" spans="1:3">
      <c r="A14" s="4" t="s">
        <v>96</v>
      </c>
      <c r="B14" s="6" t="n">
        <v>673</v>
      </c>
      <c r="C14" s="6" t="n">
        <v>581</v>
      </c>
    </row>
    <row r="15" spans="1:3">
      <c r="A15" s="4" t="s">
        <v>97</v>
      </c>
      <c r="B15" s="6" t="n">
        <v>6994</v>
      </c>
      <c r="C15" s="6" t="n">
        <v>2127</v>
      </c>
    </row>
    <row r="16" spans="1:3">
      <c r="A16" s="3" t="s">
        <v>98</v>
      </c>
    </row>
    <row r="17" spans="1:3">
      <c r="A17" s="4" t="s">
        <v>99</v>
      </c>
      <c r="B17" s="6" t="n">
        <v>-133347</v>
      </c>
      <c r="C17" s="6" t="n">
        <v>-175806</v>
      </c>
    </row>
    <row r="18" spans="1:3">
      <c r="A18" s="4" t="s">
        <v>100</v>
      </c>
      <c r="B18" s="6" t="n">
        <v>-18527</v>
      </c>
      <c r="C18" s="6" t="n">
        <v>-3335</v>
      </c>
    </row>
    <row r="19" spans="1:3">
      <c r="A19" s="4" t="s">
        <v>101</v>
      </c>
      <c r="B19" s="6" t="n">
        <v>119544</v>
      </c>
      <c r="C19" s="6" t="n">
        <v>95476</v>
      </c>
    </row>
    <row r="20" spans="1:3">
      <c r="A20" s="4" t="s">
        <v>102</v>
      </c>
      <c r="B20" s="6" t="n">
        <v>5254</v>
      </c>
      <c r="C20" s="6" t="n">
        <v>-30833</v>
      </c>
    </row>
    <row r="21" spans="1:3">
      <c r="A21" s="3" t="s">
        <v>103</v>
      </c>
    </row>
    <row r="22" spans="1:3">
      <c r="A22" s="4" t="s">
        <v>104</v>
      </c>
      <c r="B22" s="6" t="n">
        <v>-67934</v>
      </c>
      <c r="C22" s="6" t="n">
        <v>-69156</v>
      </c>
    </row>
    <row r="23" spans="1:3">
      <c r="A23" s="4" t="s">
        <v>105</v>
      </c>
      <c r="B23" s="6" t="n">
        <v>1177</v>
      </c>
      <c r="C23" s="6" t="n">
        <v>37</v>
      </c>
    </row>
    <row r="24" spans="1:3">
      <c r="A24" s="4" t="s">
        <v>106</v>
      </c>
      <c r="B24" s="6" t="n">
        <v>-66757</v>
      </c>
      <c r="C24" s="6" t="n">
        <v>-69119</v>
      </c>
    </row>
    <row r="25" spans="1:3">
      <c r="A25" s="3" t="s">
        <v>107</v>
      </c>
    </row>
    <row r="26" spans="1:3">
      <c r="A26" s="4" t="s">
        <v>108</v>
      </c>
      <c r="B26" s="6" t="n">
        <v>389701</v>
      </c>
      <c r="C26" s="6" t="n">
        <v>428783</v>
      </c>
    </row>
    <row r="27" spans="1:3">
      <c r="A27" s="4" t="s">
        <v>109</v>
      </c>
      <c r="B27" s="6" t="n">
        <v>-314783</v>
      </c>
      <c r="C27" s="6" t="n">
        <v>-304960</v>
      </c>
    </row>
    <row r="28" spans="1:3">
      <c r="A28" s="4" t="s">
        <v>110</v>
      </c>
      <c r="B28" s="6" t="n">
        <v>5830</v>
      </c>
      <c r="C28" s="6" t="n">
        <v>0</v>
      </c>
    </row>
    <row r="29" spans="1:3">
      <c r="A29" s="4" t="s">
        <v>111</v>
      </c>
      <c r="B29" s="6" t="n">
        <v>-3507</v>
      </c>
      <c r="C29" s="6" t="n">
        <v>-1466</v>
      </c>
    </row>
    <row r="30" spans="1:3">
      <c r="A30" s="4" t="s">
        <v>112</v>
      </c>
      <c r="B30" s="6" t="n">
        <v>-857</v>
      </c>
      <c r="C30" s="6" t="n">
        <v>-3708</v>
      </c>
    </row>
    <row r="31" spans="1:3">
      <c r="A31" s="4" t="s">
        <v>113</v>
      </c>
      <c r="B31" s="6" t="n">
        <v>0</v>
      </c>
      <c r="C31" s="6" t="n">
        <v>543</v>
      </c>
    </row>
    <row r="32" spans="1:3">
      <c r="A32" s="4" t="s">
        <v>94</v>
      </c>
      <c r="B32" s="6" t="n">
        <v>0</v>
      </c>
      <c r="C32" s="6" t="n">
        <v>945</v>
      </c>
    </row>
    <row r="33" spans="1:3">
      <c r="A33" s="4" t="s">
        <v>114</v>
      </c>
      <c r="B33" s="6" t="n">
        <v>-12466</v>
      </c>
      <c r="C33" s="6" t="n">
        <v>-13916</v>
      </c>
    </row>
    <row r="34" spans="1:3">
      <c r="A34" s="4" t="s">
        <v>115</v>
      </c>
      <c r="B34" s="6" t="n">
        <v>63918</v>
      </c>
      <c r="C34" s="6" t="n">
        <v>106221</v>
      </c>
    </row>
    <row r="35" spans="1:3">
      <c r="A35" s="4" t="s">
        <v>116</v>
      </c>
      <c r="B35" s="6" t="n">
        <v>2415</v>
      </c>
      <c r="C35" s="6" t="n">
        <v>6269</v>
      </c>
    </row>
    <row r="36" spans="1:3">
      <c r="A36" s="3" t="s">
        <v>117</v>
      </c>
    </row>
    <row r="37" spans="1:3">
      <c r="A37" s="4" t="s">
        <v>118</v>
      </c>
      <c r="B37" s="6" t="n">
        <v>16487</v>
      </c>
      <c r="C37" s="6" t="n">
        <v>17165</v>
      </c>
    </row>
    <row r="38" spans="1:3">
      <c r="A38" s="4" t="s">
        <v>119</v>
      </c>
      <c r="B38" s="6" t="n">
        <v>18902</v>
      </c>
      <c r="C38" s="6" t="n">
        <v>23434</v>
      </c>
    </row>
    <row r="39" spans="1:3">
      <c r="A39" s="3" t="s">
        <v>120</v>
      </c>
    </row>
    <row r="40" spans="1:3">
      <c r="A40" s="4" t="s">
        <v>121</v>
      </c>
      <c r="B40" s="6" t="n">
        <v>3425</v>
      </c>
      <c r="C40" s="6" t="n">
        <v>1816</v>
      </c>
    </row>
    <row r="41" spans="1:3">
      <c r="A41" s="4" t="s">
        <v>122</v>
      </c>
      <c r="B41" s="6" t="n">
        <v>2931</v>
      </c>
      <c r="C41" s="6" t="n">
        <v>15053</v>
      </c>
    </row>
    <row r="42" spans="1:3">
      <c r="A42" s="4" t="s">
        <v>123</v>
      </c>
      <c r="B42" s="7" t="n">
        <v>4631</v>
      </c>
      <c r="C42" s="7" t="n">
        <v>10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24</v>
      </c>
      <c r="B1" s="2" t="s">
        <v>125</v>
      </c>
      <c r="C1" s="2" t="s">
        <v>126</v>
      </c>
      <c r="D1" s="2" t="s">
        <v>127</v>
      </c>
      <c r="E1" s="2" t="s">
        <v>128</v>
      </c>
      <c r="F1" s="2" t="s">
        <v>129</v>
      </c>
      <c r="G1" s="2" t="s">
        <v>130</v>
      </c>
    </row>
    <row r="2" spans="1:7">
      <c r="A2" s="4" t="s">
        <v>131</v>
      </c>
      <c r="B2" s="7" t="n">
        <v>429753</v>
      </c>
      <c r="C2" s="7" t="n">
        <v>320</v>
      </c>
      <c r="D2" s="7" t="n">
        <v>406034</v>
      </c>
      <c r="E2" s="7" t="n">
        <v>-43068</v>
      </c>
      <c r="F2" s="7" t="n">
        <v>-6353</v>
      </c>
      <c r="G2" s="7" t="n">
        <v>72820</v>
      </c>
    </row>
    <row r="3" spans="1:7">
      <c r="A3" s="4" t="s">
        <v>132</v>
      </c>
      <c r="C3" s="6" t="n">
        <v>32030</v>
      </c>
      <c r="E3" s="6" t="n">
        <v>5175</v>
      </c>
    </row>
    <row r="4" spans="1:7">
      <c r="A4" s="3" t="s">
        <v>133</v>
      </c>
    </row>
    <row r="5" spans="1:7">
      <c r="A5" s="4" t="s">
        <v>72</v>
      </c>
      <c r="B5" s="6" t="n">
        <v>-31053</v>
      </c>
      <c r="G5" s="6" t="n">
        <v>-31053</v>
      </c>
    </row>
    <row r="6" spans="1:7">
      <c r="A6" s="4" t="s">
        <v>134</v>
      </c>
      <c r="B6" s="6" t="n">
        <v>417</v>
      </c>
      <c r="F6" s="6" t="n">
        <v>417</v>
      </c>
    </row>
    <row r="7" spans="1:7">
      <c r="A7" s="4" t="s">
        <v>135</v>
      </c>
      <c r="B7" s="6" t="n">
        <v>-12466</v>
      </c>
      <c r="G7" s="6" t="n">
        <v>-12466</v>
      </c>
    </row>
    <row r="8" spans="1:7">
      <c r="A8" s="4" t="s">
        <v>136</v>
      </c>
      <c r="D8" s="6" t="n">
        <v>233</v>
      </c>
      <c r="E8" s="7" t="n">
        <v>-233</v>
      </c>
    </row>
    <row r="9" spans="1:7">
      <c r="A9" s="4" t="s">
        <v>137</v>
      </c>
      <c r="B9" s="6" t="n">
        <v>0</v>
      </c>
      <c r="C9" s="7" t="n">
        <v>3</v>
      </c>
      <c r="D9" s="6" t="n">
        <v>-3</v>
      </c>
    </row>
    <row r="10" spans="1:7">
      <c r="A10" s="4" t="s">
        <v>138</v>
      </c>
      <c r="C10" s="6" t="n">
        <v>301</v>
      </c>
    </row>
    <row r="11" spans="1:7">
      <c r="A11" s="4" t="s">
        <v>139</v>
      </c>
      <c r="B11" s="6" t="n">
        <v>-624</v>
      </c>
      <c r="D11" s="6" t="n">
        <v>-624</v>
      </c>
    </row>
    <row r="12" spans="1:7">
      <c r="A12" s="4" t="s">
        <v>92</v>
      </c>
      <c r="B12" s="6" t="n">
        <v>7345</v>
      </c>
      <c r="D12" s="6" t="n">
        <v>7345</v>
      </c>
    </row>
    <row r="13" spans="1:7">
      <c r="A13" s="4" t="s">
        <v>140</v>
      </c>
      <c r="B13" s="6" t="n">
        <v>-3295</v>
      </c>
      <c r="D13" s="6" t="n">
        <v>-3295</v>
      </c>
    </row>
    <row r="14" spans="1:7">
      <c r="A14" s="4" t="s">
        <v>141</v>
      </c>
      <c r="B14" s="7" t="n">
        <v>390077</v>
      </c>
      <c r="C14" s="7" t="n">
        <v>323</v>
      </c>
      <c r="D14" s="7" t="n">
        <v>409690</v>
      </c>
      <c r="E14" s="7" t="n">
        <v>-43301</v>
      </c>
      <c r="F14" s="7" t="n">
        <v>-5936</v>
      </c>
      <c r="G14" s="7" t="n">
        <v>29301</v>
      </c>
    </row>
    <row r="15" spans="1:7">
      <c r="A15" s="4" t="s">
        <v>142</v>
      </c>
      <c r="C15" s="6" t="n">
        <v>32331</v>
      </c>
      <c r="E15" s="6" t="n">
        <v>5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43</v>
      </c>
      <c r="B1" s="2" t="s">
        <v>1</v>
      </c>
    </row>
    <row r="2" spans="1:2">
      <c r="B2" s="2" t="s">
        <v>144</v>
      </c>
    </row>
    <row r="3" spans="1:2">
      <c r="A3" s="3" t="s">
        <v>145</v>
      </c>
    </row>
    <row r="4" spans="1:2">
      <c r="A4" s="4" t="s">
        <v>146</v>
      </c>
      <c r="B4" s="8" t="n">
        <v>0.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Stock-Based Compensation (Notes</vt:lpstr>
      <vt:lpstr>Debt Obligations (Notes)</vt:lpstr>
      <vt:lpstr>Earnings per Share (Notes)</vt:lpstr>
      <vt:lpstr>Stockholders' Equity (Notes)</vt:lpstr>
      <vt:lpstr>Pension Plan (Notes)</vt:lpstr>
      <vt:lpstr>Fair Value Measurements (Notes)</vt:lpstr>
      <vt:lpstr>Basis of Presentation (Policies</vt:lpstr>
      <vt:lpstr>Stock-Based Compensation (Table</vt:lpstr>
      <vt:lpstr>Debt Obligations (Tables)</vt:lpstr>
      <vt:lpstr>Earnings per Share (Tables)</vt:lpstr>
      <vt:lpstr>Pension Plan (Tables)</vt:lpstr>
      <vt:lpstr>Fair Value Measurements (Tables</vt:lpstr>
      <vt:lpstr>Basis of Presentation (Details)</vt:lpstr>
      <vt:lpstr>Stock-Based Compensation Expens</vt:lpstr>
      <vt:lpstr>Stock-Based Compensation Stock </vt:lpstr>
      <vt:lpstr>Stock-Based Compensation Restri</vt:lpstr>
      <vt:lpstr>Stock-Based Compensation Perfor</vt:lpstr>
      <vt:lpstr>Debt Obligations (Details)</vt:lpstr>
      <vt:lpstr>Earnings per Share (Details)</vt:lpstr>
      <vt:lpstr>Stockholders' Equity (Details)</vt:lpstr>
      <vt:lpstr>Pension Plan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07:26Z</dcterms:created>
  <dcterms:modified xmlns:dcterms="http://purl.org/dc/terms/" xmlns:xsi="http://www.w3.org/2001/XMLSchema-instance" xsi:type="dcterms:W3CDTF">2016-12-08T16:07:26Z</dcterms:modified>
  <dc:title xmlns:dc="http://purl.org/dc/elements/1.1/">Untitled</dc:title>
  <dc:description xmlns:dc="http://purl.org/dc/elements/1.1/"/>
  <dc:subject xmlns:dc="http://purl.org/dc/elements/1.1/"/>
  <cp:keywords/>
  <cp:category/>
</cp:coreProperties>
</file>